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Inventories" sheetId="8" r:id="rId8"/>
    <s:sheet name="Goodwill, Trademarks and Other " sheetId="9" r:id="rId9"/>
    <s:sheet name="Accrued Liabilities" sheetId="10" r:id="rId10"/>
    <s:sheet name="Term Debt and Line of Credit" sheetId="11" r:id="rId11"/>
    <s:sheet name="Commitments and Contingencies" sheetId="12" r:id="rId12"/>
    <s:sheet name="Business Segments" sheetId="13" r:id="rId13"/>
    <s:sheet name="Stockholders' Equity" sheetId="14" r:id="rId14"/>
    <s:sheet name="Organization and Summary of S15" sheetId="15" r:id="rId15"/>
    <s:sheet name="Organization and Summary of S16" sheetId="16" r:id="rId16"/>
    <s:sheet name="Inventories (Tables)" sheetId="17" r:id="rId17"/>
    <s:sheet name="Goodwill, Trademarks and Othe18" sheetId="18" r:id="rId18"/>
    <s:sheet name="Accrued Liabilities (Tables)" sheetId="19" r:id="rId19"/>
    <s:sheet name="Term Debt and Line of Credit (T" sheetId="20" r:id="rId20"/>
    <s:sheet name="Business Segments (Tables)" sheetId="21" r:id="rId21"/>
    <s:sheet name="Stockholders' Equity (Tables)" sheetId="22" r:id="rId22"/>
    <s:sheet name="Operations and Summary of Signi" sheetId="23" r:id="rId23"/>
    <s:sheet name="Organization and Summary of S24" sheetId="24" r:id="rId24"/>
    <s:sheet name="Organization and Summary of S25" sheetId="25" r:id="rId25"/>
    <s:sheet name="Organization and Summary of S26" sheetId="26" r:id="rId26"/>
    <s:sheet name="Organization and Summary of S27" sheetId="27" r:id="rId27"/>
    <s:sheet name="Product Recall (Details)" sheetId="28" r:id="rId28"/>
    <s:sheet name="Inventories (Details)" sheetId="29" r:id="rId29"/>
    <s:sheet name="Goodwill, Trademarks and Othe30" sheetId="30" r:id="rId30"/>
    <s:sheet name="Accrued Liabilities (Details)" sheetId="31" r:id="rId31"/>
    <s:sheet name="Term Debt and Line of Credit (D" sheetId="32" r:id="rId32"/>
    <s:sheet name="Business Segments (Details)" sheetId="33" r:id="rId33"/>
    <s:sheet name="Stockholders' Equity (Details)" sheetId="34" r:id="rId34"/>
    <s:sheet name="Stockholders' Equity - Exercise" sheetId="35" r:id="rId35"/>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24, 2016</t>
  </si>
  <si>
    <t>Oct. 31, 2016</t>
  </si>
  <si>
    <t>Document and Entity Information</t>
  </si>
  <si>
    <t>Entity Registrant Name</t>
  </si>
  <si>
    <t>INVENTURE FOODS, INC.</t>
  </si>
  <si>
    <t>Entity Central Index Key</t>
  </si>
  <si>
    <t>Document Type</t>
  </si>
  <si>
    <t>10-Q</t>
  </si>
  <si>
    <t>Document Period End Date</t>
  </si>
  <si>
    <t>Sep. 24,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26, 2015</t>
  </si>
  <si>
    <t>Current assets:</t>
  </si>
  <si>
    <t>Cash and cash equivalents</t>
  </si>
  <si>
    <t>Accounts receivable, net of allowance for doubtful accounts of $140 and $94 at September 24, 2016 and December 26, 2015 respectively</t>
  </si>
  <si>
    <t>Inventories</t>
  </si>
  <si>
    <t>Other current assets</t>
  </si>
  <si>
    <t>Total current assets</t>
  </si>
  <si>
    <t>Property and equipment, net of accumulated depreciation of $51,349 and $46,328 at September 24, 2016 and December 26, 2015 , respectively</t>
  </si>
  <si>
    <t>Goodwill</t>
  </si>
  <si>
    <t>Trademarks and other intangibles, net</t>
  </si>
  <si>
    <t>Deferred income tax asset</t>
  </si>
  <si>
    <t>Other assets</t>
  </si>
  <si>
    <t>Total assets</t>
  </si>
  <si>
    <t>Current liabilities:</t>
  </si>
  <si>
    <t>Accounts payable</t>
  </si>
  <si>
    <t>Accrued liabilities</t>
  </si>
  <si>
    <t>Line of credit</t>
  </si>
  <si>
    <t>Current portion of long-term debt</t>
  </si>
  <si>
    <t>Total current liabilities</t>
  </si>
  <si>
    <t>Long-term debt, less current portion</t>
  </si>
  <si>
    <t>Other liabilities</t>
  </si>
  <si>
    <t>Total liabilities</t>
  </si>
  <si>
    <t>Stockholders' equity:</t>
  </si>
  <si>
    <t>Common stock, $.01 par value; 50,000 shares authorized; 20,039 and 19,979 shares issued and outstanding at September 24, 2016 and December 26, 2015, respectively</t>
  </si>
  <si>
    <t>Additional paid-in capital</t>
  </si>
  <si>
    <t>Retained earnings</t>
  </si>
  <si>
    <t>Total stockholders' equity before treasury stock</t>
  </si>
  <si>
    <t>Less: treasury stock, at cost: 368 shares at September 24, 2016 and December 26, 2015</t>
  </si>
  <si>
    <t>Total stockholders' equity</t>
  </si>
  <si>
    <t>Total liabilities and stockholders' equity</t>
  </si>
  <si>
    <t>CONDENSED CONSOLIDATED BALANCE SHEETS (Parenthetical) - USD ($) shares in Thousands, $ in Thousands</t>
  </si>
  <si>
    <t>CONSOLIDATED BALANCE SHEETS</t>
  </si>
  <si>
    <t>Accounts receivable, allowance for doubtful accounts (in dollars)</t>
  </si>
  <si>
    <t>Accumulated depreciation (in dollars)</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26, 2015</t>
  </si>
  <si>
    <t>CONSOLIDATED STATEMENTS OF OPERATIONS</t>
  </si>
  <si>
    <t>Net revenues</t>
  </si>
  <si>
    <t>Cost of revenues</t>
  </si>
  <si>
    <t>Gross profit</t>
  </si>
  <si>
    <t>Selling, general and administrative expenses</t>
  </si>
  <si>
    <t>Impairment of intangible asset</t>
  </si>
  <si>
    <t>Operating income (loss)</t>
  </si>
  <si>
    <t>Interest expense, net</t>
  </si>
  <si>
    <t>Loss before income taxes expense</t>
  </si>
  <si>
    <t>Income tax benefit</t>
  </si>
  <si>
    <t>Net loss</t>
  </si>
  <si>
    <t>Loss per common share:</t>
  </si>
  <si>
    <t>Basic (in dollars per share)</t>
  </si>
  <si>
    <t>Diluted (in dollars per share)</t>
  </si>
  <si>
    <t>Weighted average number of common shares:</t>
  </si>
  <si>
    <t>Basic (in shares)</t>
  </si>
  <si>
    <t>Diluted (in shares)</t>
  </si>
  <si>
    <t>CONDENSED CONSOLIDATED STATEMENTS OF COMPREHENSIVE INCOME (LOSS) - USD ($) $ in Thousands</t>
  </si>
  <si>
    <t>CONSOLIDATED STATEMENTS OF COMPREHENSIVE INCOME</t>
  </si>
  <si>
    <t>Change in fair value of interest rate swaps, net of tax</t>
  </si>
  <si>
    <t>Comprehensive loss</t>
  </si>
  <si>
    <t>CONDENSED CONSOLIDATED STATEMENTS OF CASH FLOWS - USD ($) $ in Thousands</t>
  </si>
  <si>
    <t>Cash flows from operating activities:</t>
  </si>
  <si>
    <t>Adjustments to reconcile net loss to net cash (used in) provided by operating activities:</t>
  </si>
  <si>
    <t>Depreciation</t>
  </si>
  <si>
    <t>Amortization</t>
  </si>
  <si>
    <t>Deferred financing fee amortization</t>
  </si>
  <si>
    <t>Provision for remaining product recall costs</t>
  </si>
  <si>
    <t>Provision for bad debts</t>
  </si>
  <si>
    <t>Deferred income taxes</t>
  </si>
  <si>
    <t>Excess income tax benefit from stock-based compensation</t>
  </si>
  <si>
    <t>Stock-based compensation expense</t>
  </si>
  <si>
    <t>(Gain) Loss on disposition of equipment</t>
  </si>
  <si>
    <t>Change in operating assets and liabilities:</t>
  </si>
  <si>
    <t>Accounts receivable</t>
  </si>
  <si>
    <t>Other assets and liabilities</t>
  </si>
  <si>
    <t>Accounts payable and accrued liabilities</t>
  </si>
  <si>
    <t>Net cash provided by (used in) operating activities</t>
  </si>
  <si>
    <t>Cash flows from investing activities:</t>
  </si>
  <si>
    <t>Payment for property and equipment</t>
  </si>
  <si>
    <t>Proceeds from the sale of property and equipment</t>
  </si>
  <si>
    <t>Payment of contingent consideration for Willamette Valley Fruit Company</t>
  </si>
  <si>
    <t>Payment of contingent consideration for Sin In A Tin</t>
  </si>
  <si>
    <t>Net cash used in investing activities</t>
  </si>
  <si>
    <t>Cash flows from financing activities:</t>
  </si>
  <si>
    <t>Net borrowings on U.S Bank line of credit</t>
  </si>
  <si>
    <t>Net borrowings on Wells Fargo line of credit</t>
  </si>
  <si>
    <t>Payments made on capital lease obligations</t>
  </si>
  <si>
    <t>Borrowings from long-term debt</t>
  </si>
  <si>
    <t>Payments made on long term debt</t>
  </si>
  <si>
    <t>Payments of loan financing fees</t>
  </si>
  <si>
    <t>Proceeds from issuance of common stock under equity award plans</t>
  </si>
  <si>
    <t>Excess income tax benefit from exercise of stock options</t>
  </si>
  <si>
    <t>Payment of payroll taxes on stock-based compensation through shares withheld</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refunded) during the period for income taxes</t>
  </si>
  <si>
    <t>Organization and Summary of Significant Accounting Policies</t>
  </si>
  <si>
    <t>1. Organization and Summary of Significant Accounting Policies
Inventure Foods, Inc., a Delaware corporation (referred to herein as the “Company,” “Inventure Foods,” “we,” “our” or “us”), is a leading marketer and manufacturer of healthy/natural and indulgent specialty snack food brands with more than $282 million in annual net revenues for fiscal 2015.
We specialize in two primary product categories: healthy/natural food products and indulgent specialty snack products. We sell our products nationally through a number of channels including: grocery stores, natural food stores, mass merchandisers, drug and convenience stores, club stores, value, vending, food service, industrial and international. Our goal is to have a diversified portfolio of brands, products, customers and distribution channels.
In our healthy/natural food category, products include Rader Farms® frozen berries, Boulder Canyon® brand kettle cooked potato chips, other snack and food items, Willamette Valley Fruit Company TM brand frozen berries, Fresh Frozen TM brand frozen vegetables, fruits, biscuits and other frozen snacks, Jamba® brand blend-and-serve smoothie kits under license from Jamba Juice Company (“Jamba Juice”), Seattle’s Best Coffee® Frozen Coffee Blends brand blend-and-serve frozen coffee beverages under license from Seattle’s Best Coffee, LLC, Sin In A Tin TM chocolate pate and other frozen desserts and private label frozen fruit and healthy/natural snacks.
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We also manufacture private label snacks for certain grocery retail chains and co-pack products for other snack and cereal manufacturers.
We operate in two segments: frozen products and snack products. The frozen products segment includes frozen fruits, vegetables, beverages and desserts for sale primarily to grocery stores, club stores and mass merchandisers. All products sold under our frozen products segment are considered part of the healthy/natural food category. The snack products segment includes potato chips, kettle chips, potato crisps, potato skins, pellet snacks, sheeted dough products, popcorn and extruded products for sale primarily to snack food distributors and retailers. The products sold under our snack products segment includes products considered part of the indulgent specialty snack food category, as well as products considered part of the healthy/natural food category.
We operate manufacturing facilities in nine locations. Our frozen berry products are processed in our Lynden, Washington, Bellingham, Washington, Jefferson, Georgia and two Salem, Oregon facilities. Our frozen berry business grows, processes and markets premium berry blends, raspberries, blueberries and rhubarb and purchases blackberries, cherries, cranberries, strawberries and other fruits from a select network of fruit growers for resale. The fruit is processed, frozen and packaged for sale and distribution to wholesale customers. Our frozen vegetable products are processed in our Jefferson, Georgia, Thomasville, Georgia and Salem, Oregon facilities. Our frozen beverage products are packaged at our Bellingham, Washington and Jefferson, Georgia facilities. We also use third-party processors for certain frozen products and package certain frozen fruits and vegetables for other manufacturers. Our frozen desserts products are produced in our Pensacola, Florida and Salem, Oregon facilities. Our snack products are manufactured at our Phoenix, Arizona and Bluffton, Indiana facilities, as well as select third-party facilities for certain products.
On April 23, 2015, we announced a voluntary product recall of certain varieties of the Company’s Fresh Frozen TM brand of frozen vegetables, as well as select varieties of our Jamba® “At Home” line of smoothie kits because our Jefferson, Georgia facility tested positive for Listeria monocytogenes. For a discussion of this product recall, refer to “Note 2 - Product Recall.”
Our fiscal year ends on the last Saturday occurring in the month of December of each calendar year. Accordingly, the third quarter of fiscal 2016 commenced June 26, 2016 and ended September 24, 2016.
Basis of Presentation
The condensed consolidated financial statements for the quarter ended September 24, 2016 are unaudited and include the accounts of Inventure Foods and all of its wholly owned subsidiaries. All significant intercompany amounts and transactions have been eliminated. The condensed consolidated financial statements, including the December 26, 2015 consolidated balance sheet data which was derived from audited financial statements, have been prepared in accordance with the instructions for Quarterly Reports on Form 10-Q and, therefore, do not include all the information and footnotes required by accounting principles generally accepted in the United States of America (“GAAP”). In the opinion of management, the condensed consolidated financial statements include all adjustments, consisting only of normal recurring adjustments, necessary in order to make the condensed consolidated financial statements not misleading. A description of our accounting policies and other financial information is included in the audited financial statements filed with our Annual Report on Form 10-K for the fiscal year ended December 26, 2015. The results of operations for the quarter ended September 24, 2016 are not necessarily indicative of the results expected for the full year. Changes to the classification of certain prior year amounts on the cash flow statement were made to reflect current year classification between deferred income taxes and change in other assets and liabilities.
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September 24, 2016 and December 26, 2015, the carrying value of cash, accounts receivable, accounts payable and accrued liabilities approximate fair values since they are short term in nature. The carrying value of the long-term debt approximates fair value based on the borrowing rates currently available to us for long-term borrowings with similar terms. The following table summarizes the valuation of our assets and liabilities measured at fair value on a recurring basis at the respective dates set forth below (in thousands):
September 24, 2016
December 26, 2015
Non-qualified
Non-qualified
Deferred
Earn-out
Deferred
Earn-out
Compensation
Contingent
Compensation
Contingent
Plan
Consideration
Plan
Consideration
Balance Sheet Classification
Investments
Obligation
Investments
Obligation
Other assets
Level 1
$
—
$
$
—
Accrued liabilities
Level 3
—
—
Other liabilities
Level 3
—
—
$
$
$
$
Considerable judgment is required in interpreting market data to develop the estimate of fair value of our assets and liabilitie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fair value measurement of the earn-out contingent consideration obligation relates to the acquisitions of Sin In A Tin TM in September 2014 and Willamette Valley Fruit Company in May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operations.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nine months ended September 24, 2016 is as follows (in thousands):
Level 3
Balance at December 26, 2015
$
Earn-out compensation paid to Willamette Valley Fruit Company
Earn-out compensation paid to Sin In A Tin
Balance at September 24, 2016
$
Income Taxes
Income tax benefit was $1.1 million for the quarter ended September 24, 2016, compared to $0.5 million for the quarter ended September 26, 2015. Our effective tax rate was 29.8% and 23.6% for the quarters ended September 24, 2016 and September 26, 2015, respectively.
Income tax benefit was $2.0 million for the nine months ended September 24, 2016, compared to $9.9 million for the nine months ended September 26, 2015. Our effective tax rate was 34.0% and 35.1% for the nine months ended September 24, 2016 and September 26, 2015, respectively.
Loss Per Common Share
Basic loss per common share is computed by dividing net loss by the weighted average number of shares of Common Stock outstanding during the period. Diluted loss per share is calculated by including all dilutive common shares, such as stock options and restricted stock. Unvested restricted stock grants that contain non-forfeitable rights to dividends or dividend equivalents are participating securities and, therefore, require loss per share to be presented pursuant to the two-class method. However, the application of this method would have no effect on basic and diluted loss per common share and is therefore not presented.
For the quarters and nine months ended September 24, 2016 and September 26, 2015, diluted loss per share is the same as basic loss per share, as the inclusion of potentially issuable Common Stock would be antidilutive. During the quarter and nine months ended September 24, 2016, 354,359 and 294,887 shares of Common Stock underlying stock options and restricted stock units were not included in the computation of diluted earnings (loss) per share because inclusion of such shares would be antidilutive. For the quarter and nine months ended September 26, 2015, 341,886 and 364,143 shares of Common Stock underlying stock options and restricted stock units were not included in the computation of diluted earnings (loss) per share because inclusion of such shares would be antidilutive. Exercises of outstanding stock options are assumed to occur for purposes of calculating diluted earnings per share for periods in which their effect would not be antidilutive.
Loss per common share was computed as follows for the quarters and nine months ended September 24, 2016 and September 26, 2015 (in thousands, except per share data):
Quarter Ended
Nine Months Ended
September 24,
September 26,
September 24,
September 26,
2016
2015
2016
2015
Basic Loss Per Share:
Net loss
$
$
$
$
Weighted average number of common shares
Loss per common share
$
$
$
$
Diluted Loss Per Share:
Net loss
$
$
$
$
Weighted average number of common shares
Incremental shares from assumed conversions of stock options and non-vested shares of restricted stock
—
—
—
—
Adjusted weighted average number of common shares
Loss per common share
$
$
$
$
Stock-Based Compensation
Compensation expense for restricted stock and stock option awards is adjusted for estimated attainment thresholds and forfeitures and is recognized on a straight-line basis over the requisite period of the award, which is currently one to five years. We estimate future forfeiture rates based on our historical experience.
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9 - Stockholders’ Equity” for additional information.
Recent Accounting Pronouncements
Changes to GAAP are established by the Financial Accounting Standards Board (“FASB”) in the form of accounting standards updates (“ASU”)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May 2014, the FASB issued new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at the beginning of our 2018 fiscal year and can be applied either retrospectively to each period presented or as a cumulative-effect adjustment as of the date of adoption. We are evaluating the impact, if any, of adopting this new accounting standard on our financial statements.
In June 2014, the FASB issued new guidance related to stock compensation. This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adoption of the standard at the beginning of fiscal 2016 did not have an impact on our financial statements.
In August 2014, FASB issued an ASU requiring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We are currently evaluating the impact this guidance will have on our financial disclosures; however, as the guidance only impacts disclosure, the adoption of this guidance is not expected to have any impact on our financial condition, results of operations and cash flows.
In April 2015, the FASB issued an ASU to simplify the presentation of debt issuance costs.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ASU is effective for fiscal years, and interim periods within those years, beginning after December 15, 2015, and is applied retrospectively. We adopted this ASU in the first quarter of fiscal 2016. The adoption of this ASU reduced our other assets and long-term debt, less current portion, by $5.5 million and $5.4 million as of September 24, 2016 and December 26, 2015, respectively.
In July 2015, the FASB issued an ASU to simplify the measurement of inventory. This ASU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This ASU is effective for reporting periods beginning after December 15, 2016 and is applied prospectively. Early adoption is permitted. We are evaluating the impact, if any, of adopting this guidance on our financial statements and disclosure.
In November 2015, the FASB issued an ASU that simplifies the presentation of deferred taxes by requiring deferred tax assets and liabilities to be offset and presented as a single noncurrent amount on the balance sheet. This ASU is effective for reporting periods beginning after December 15, 2016 and can be applied either retrospectively or prospectively. We adopted this ASU in the third quarter of fiscal 2016 on a retrospective basis. Therefore, our December 26, 2016 deferred tax asset of $3.8 million and deferred tax liability of $2.6 million are now presented as a single noncurrent deferred tax asset of $1.2 million.
In February 2016,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The new standard is effective for fiscal years beginning after December 15, 2018, and interim periods within those years. Early adoption is permitted. We are evaluating the impact, if any, of adopting this guidance on our financial statements and disclosure.
In March 2016, the FASB issued an ASU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reporting periods beginning after December 15, 2016. We are evaluating the impact, if any, of adopting this guidance on our financial statements and disclosure.</t>
  </si>
  <si>
    <t>3. Inventories
Inventories consisted of the following as of September 24, 2016 and December 26, 2015 (in thousands):
September 24,
December 26,
2016
2015
Finished goods
$
$
Raw materials
Inventories
$
$</t>
  </si>
  <si>
    <t>Goodwill, Trademarks and Other Intangibles</t>
  </si>
  <si>
    <t>Goodwill, Trademarks, and Other Intangible Assets</t>
  </si>
  <si>
    <t>4. Goodwill, Trademarks and Other Intangibles
Goodwill, trademarks and other intangibles, net, consisted of the following as of September 24, 2016 and December 26, 2015 (in thousands):
Estimated
September 24,
December 26,
Useful Life
2016
2015
Goodwill:
Inventure Foods
$
$
Rader Farms
Willamette Valley Fruit Company
Fresh Frozen Foods
Sin In A Tin
Goodwill
$
$
Trademarks:
Inventure Foods
$
$
Rader Farms
Willamette Valley Fruit Company
Fresh Frozen Foods
Sin In A Tin
Other intangibles:
Rader Farms - Customer relationship, gross carrying amount
10 years
Rader Farms - Customer relationship, accum. amortization
Willamette Valley Fruit Company - Customer relationship, gross carrying amount
10 years
Willamette Valley Fruit Company - Customer relationship, accum. amortization
Trademarks and other intangibles, net
$
$
Our amortization expense related to these intangibles was $83,000 and $83,000 for the quarters ended September 24, 2016 and September 26, 2015, respectively. For the nine months ended September 24, 2016 and September 26, 2015, amortization expense totaled $248,000 and $466,000, respectively. The trademarks are deemed to have an indefinite useful life because they are expected to generate cash flows indefinitely.
Goodwill and trademarks are reviewed for impairment annually in the fourth fiscal quarter, or more frequently if impairment indicators arise. As a result of the product recall (see “Note 2 - Product Recall”), the Company reviewed the Fresh Frozen Foods goodwill and intangible assets for impairment in 2015. Our analysis included a review of the forecasted future cash flows of the Fresh Frozen business, including the estimated cash outflows directly related to the product recall. Based on our review, we concluded that the intangible asset related to the acquired customer relationships of Fresh Frozen Foods was fully impaired. Accordingly, the Company recorded an intangible asset impairment charge of $9.3 million, which represents the unamortized balance on March 28, 2015. We believe the carrying values of our remaining goodwill and intangible assets are appropriate as of September 24, 2016.</t>
  </si>
  <si>
    <t>Accrued Liabilities</t>
  </si>
  <si>
    <t>5. Accrued Liabilities
Accrued liabilities consisted of the following as of September 24, 2016 and December 26, 2015 (in thousands):
September 24,
December 26,
2016
2015
Accrued payroll and payroll taxes
$
$
Accrued royalties and commissions
Accrued advertising and promotion
Accrued berry purchase payments
Accrued other
Accrued liabilities
$
$</t>
  </si>
  <si>
    <t>Term Debt and Line of Credit</t>
  </si>
  <si>
    <t>6. Term Debt and Line of Credit
ABL Credit Facility
On November 18, 2015, the Company entered into a five-year revolving credit agreement with Wells Fargo Bank, National Association (“Wells Fargo”), as administrative agent, and the other lenders party thereto (with all related loan documents, and as amended from time to time, the “ABL Credit Facility”). The ABL Credit Facility provides for a five-year, $50.0 million senior secured revolving credit facility. The ABL Credit Facility also provides that, under certain conditions, we may increase the aggregate principal amount of loans outstanding thereunder by up to $10.0 million. Borrowings under the ABL Credit Facility bear interest, at the Company’s option, at a base rate or the London interbank offered rate (“LIBOR”) plus, in each case, an applicable margin. The ABL Credit Facility will mature, and the commitments thereunder will terminate, on November 17, 2020.
Events of default under the ABL Credit Facility include customary events, such as a cross-default provision with respect to other material debt. As of September 24, 2016, the Company is in compliance with all covenants of the ABL Credit Facility.
As of September 24, 2016, there was $31.6 million outstanding under the ABL Credit Facility and the net availability thereunder was $17.3 million.
Term debt consisted of the following as of September 24, 2016 and December 26, 2015 (in thousands):
September 24,
December 26,
2016
2015
Term loan credit facility through November 2020
$
Equipment term loan, Goodyear, Arizona, due monthly through April 2021
Equipment term loan, Rader Farms, due monthly through August 2019
Equipment term loan, Willamette Valley Fruit Company, due monthly through August 2019
Capital lease obligations, primarily due September 2017
Long-term debt
Less: deferred financing fees, net
Less: current portion of long-term debt
Long-term debt, less current portion
$
—
$
Term Loan Credit Facility
Also on November 18, 2015 and concurrent with the execution of the ABL Credit Facility, Inventure Foods and certain of its subsidiaries entered into a five-year term loan credit agreement with BSP Agency, LLC (“BSP”), as administrative agent, and the other lenders party thereto (with all related loan documents, and as amended from time to time, the “Term Loan Credit Facility”). The Term Loan Credit Facility provides for a $85.0 million senior secured term loan that matures on November 17, 2020. The Term Loan Credit Facility also provides that, under certain conditions, we may increase the aggregate principal amount of term loans outstanding thereunder by up to $25.0 million. Borrowings under the Term Loan Credit Facility bear interest, at the Company’s option, at a base rate or LIBOR plus, in each case, an applicable margin.
The Term Loan Credit Facility contains customary negative covenants and also requires the Company, together with its subsidiaries, to comply with a Fixed Charge Coverage Ratio and a Total Leverage Ratio (each as defined in the Term Loan Credit Facility). The first Fixed Charge Coverage Ratio and Total Leverage Ratio measurement period was the end of the first quarter of fiscal 2016. On March 9, 2016, the Company entered into that certain First Amendment to Credit Agreement, dated March 9, 2016, with BSP, as administrative agent, and the other lenders party thereto (the “First Amendment”). The First Amendment amended the Term Loan Credit Facility to defer the Company’s obligation to comply with the Total Leverage Ratio until the end of the third quarter of fiscal 2016.
On September 27, 2016, the Company entered into that certain Second Amendment to Credit Agreement with BSP, as the administrative agent, and the other lenders party thereto (the “Second Amendment”). The Second Amendment defers compliance with the Company’s Total Leverage Ratio and Fixed Charge Coverage Ratio covenants until the second quarter of fiscal 2017, requires the Company to comply with a minimum EBITDA covenant commencing with the fiscal month ending April 30, 2017, and increases the Base Rate Margin and the Libor Rate Margin thereunder by 100 basis points. The Second Amendment also amends the fees payable to the lenders in the event of prepayment and restricts the Company’s ability to raise Curative Equity (as defined in the Second Amendment) until the fourth quarter of fiscal 2017.
Events of default under the Term Loan Credit Facility include customary events such as a cross-default provision with respect to other material debt. As of September 24, 2016, the Company is in compliance with all covenants of the Term Loan Credit Facility.
Equipment Loans
In August 2015, we entered into an equipment term loan with Banc of America Leasing &amp; Capital LLC for $3.1 million to finance new kettles and related equipment for our Goodyear, Arizona facility. The equipment term loan accrues interest at a rate of 3.07% and will be repaid over 60 recurring monthly payments commencing May 2016.
In August 2014, we entered into two separate equipment term loans with Banc of America Leasing &amp; Capital LLC. One for $2.6 million to finance equipment to be used at the Company’s Rader Farms facility, and the other for $1.9 million to finance equipment to be used at Willamette Valley Fruit Company. Both of these equipment term loans accrue interest at a rate of 2.35% and will be repaid over 60 recurring monthly payments commencing September 15, 2014.
Debt Classification
In accordance with FASB Accounting Standard Codification (“ASC”) 470-10-45 on Debt Presentation, all of the Company’s outstanding debt has been reclassified in the accompanying condensed consolidated balance sheet as a current liability as of September 24, 2016. Absent the Second Amendment, the Company would not have been in compliance with the Total Leverage Ratio as of September 24, 2016. Unless our results of operations materially improve by the second quarter of fiscal 2017, we engage in a strategic transaction that enables us to pay down our debt, or we secure a waiver or further loan amendment from our lender, there is a risk that we will not be in compliance with our financial covenants at the end of the second quarter of fiscal 2017. As previously announced, the Company commenced a comprehensive strategic and financial review of the Company’s operations and engaged Rothschild Inc. to serve as its financial advisor to assist the Company in this process, including the pursuit of value-enhancing initiatives as a standalone company, capital structure optimization, a sale of the Company, a sale of certain assets of the Company or other strategic business combination. This comprehensive strategic and financial review remains ongoing as of the date of this Quarterly Report on Form 10-Q. Accordingly, given the early stages of this review, there can be no assurances that these efforts will result in a completion of a transaction or, if one is completed, that it will be on favorable terms. A default under the Term Loan Credit Facility would trigger a default under the ABL Credit Facility and certain of our equipment lease financing arrangements, as these facilities each contain cross-default provisions. As such, we reclassified all of our outstanding debt as a current liability.</t>
  </si>
  <si>
    <t>Commitments and Contingencies</t>
  </si>
  <si>
    <t>7. Commitments and Contingencies
Contractual
Our future contractual obligations consist principally of long-term debt, operating leases, minimum commitments regarding third-party warehouse operations services, forward purchase agreements and remaining minimum royalty payments due licensors pursuant to brand licensing agreements.
In order to mitigate the risks of volatility in commodity markets to which we are exposed, we have entered into forward purchase agreements with certain suppliers based on market prices, forward price projections and expected usage levels. Our purchase commitments for certain ingredients, packaging materials and energy are generally less than 12 months.
Legal Proceedings
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
Indemnification Request
On or about February 17, 2016, the Company received a letter from one of its commercial customers requesting indemnity with respect to a lawsuit threatened against the customer in Florida alleging that certain kettle chip products sold by the customer and manufactured by the Company were improperly labeled as “natural.” On March 7, 2016, the Company informed the commercial customer that the Company had no obligation to indemnify the commercial customer with respect to the matter.
Class Action
On April 4, 2016, a complaint captioned Westmoreland County Employee Retirement Fund (“Westmoreland”) v. Inventure Foods Inc. (“Inventure” or “the Company”) et al., Case No. CV2016-002718, was filed in the Superior Court in Maricopa County, Arizona. Additional defendants are the Company’s Chief Executive Officer and Chief Financial Officer, Capital Foods, LLC, and the underwriters of the secondary securities offering that closed September 14, 2014 (the “September 2014 Offering”). The class action complaint alleges violations of the Securities Act and focuses on the Company’s frozen food facility in Jefferson, Georgia. Westmoreland seeks certification as a class action, unspecified compensatory damages, rescission or a rescissory measure of damages, attorneys’ fees and costs, and other relief deemed appropriate by the court. The Company intends to vigorously defend against the claims.
On May 6, 2016, the Company removed the purported class action from Superior Court in Maricopa County to the United States District Court for the District of Arizona (“District Court”). On May 26, 2016, plaintiff filed a motion to remand the purported class action to the Maricopa County Superior Court. On July 13, 2016, Inventure, along with our Chief Executive Officer and Chief Financial Officer, and Capital Foods, LLC, filed a response in opposition to the motion to remand. The September 2014 Offering underwriters joined in our opposition brief. The plaintiff filed its reply in support of the motion to remand on June 23, 2016. On July 5, 2016, the District Court ordered a stay of proceedings until the Court had an opportunity to rule on the motion to remand.
On August 11, 2016, the District Court granted Westmoreland’s motion to remand the case to the Maricopa County Superior Court. On October 11, 2016, all of the defendants, including Inventure and its Chief Executive Officer and Chief Financial Officer, filed a motion for complex case designation with the Maricopa County Superior Court. Westmoreland responded to this motion on October 26, 2016. The Maricopa County Superior Court granted the motion.
On October 17, 2016, Westmoreland filed an amended complaint in Maricopa County Superior Court. Like the original complaint, the amended complaint focuses on the Company’s frozen food facility in Jefferson, Georgia and alleges claims for purported Securities Act violations against the Company, its Chief Executive Officer, its Chief Financial Officer, and the underwriters of the September 2014 Offering. Westmoreland also continues to seek certification as a class action, unspecified compensatory damages, rescission or a rescissory measure of damages, attorneys’ fees and costs, and other relief deemed appropriate by the court. The Company and its Chief Executive Officer and Chief Financial Officer have until November 14, 2016 to respond to the amended complaint.
An initial case management conference has been set for December 12, 2016.
Pre-Lawsuit Notifications and Demands
On July 11, 2016, the Company received a pre-lawsuit notification and demand from Farbod Nikravesh (represented by Barbara Rohr of Faruqi &amp; Faruqi). No lawsuit has been filed. Mr. Farbod purports to represent a class of consumers who purchased Boulder Canyon brand products advertised as “All Natural.” Mr. Farbod alleges the products contain non-natural ingredients, including, but not limited to, maltodextrin, dextrose, and citric acid. He intends to file a class action for alleged violations of the California Legal Remedies Act (Cal. Civ. Code § 1750, et seq.), the California Unfair Competition Law (Cal. Bus. &amp; Prof. Code § 17200, et seq.), the California False Advertising Act (Cal. Bus. &amp; Prof. Code § 17500, et seq.), and other “common law and other statutory violations.” The Company removed the challenged language (“All Natural”) from its packaging before receiving the letter. The parties have tentatively agreed to resolve the matter on a confidential basis with no lawsuit being filed.
Maryanne McGuiness (represented by Tim Howard of Howard &amp; Associates) served the Company with a pre-lawsuit notification and demand on July 11, 2016. No lawsuit has been filed. Ms. McGuiness purports to represent a class of consumers who purchased Boulder Canyon kettle chips advertised as “All Natural” and “Non-GMO.” Ms. McGuiness alleges the products contain non-natural and non-GMO ingredients, including but not limited to citric acid, disodium phosphate, corn, corn starch, corn meal, corn flour, corn masa, soluble corn fiber, corn syrup solids, maltodextrin, dextrose, fructose, and sucrose. She intends to file a class action based on alleged violations of the Florida Deceptive and Unfair Trade Practices Act (Fla. Stat. 501.201, et seq.) and the Florida Misleading Advertising Statute (Fla. Stat. § 817.41), as well as for breach of express and implied warranties, unjust enrichment, and other contract and tort violations. To avoid suit, Ms. McGuiness demands that the Company refrain from false and misleading advertising, identify consumers who purchased product during the limitations period, disgorge revenues from sales of products, and implement a corrective advertising campaign, including a disclaimer. The Company removed “All Natural” from all packages and advertising of kettle cooked chips before receiving the letter, and intends to vigorously defend any class action filed.
On August 19, 2016, the Center for Environment Health (represented by Howard Hirsch of Lexington Law Group) served the Company with a Notice of Violation of the California Safe Drinking Water and Toxic Enforcement Act (known as “Proposition 65”) (the “Act”). No lawsuit has been filed. The notice claims that the Company’s Sweet Potato Fries product contain amounts of acrylamide in excess of what is permitted under the Act. The Company intends to vigorously defend the allegations if any lawsuit is filed.</t>
  </si>
  <si>
    <t>Business Segments</t>
  </si>
  <si>
    <t>8. Business Segments
Our operations consist of two reportable segments: frozen products and snack products. The frozen products segment produces frozen fruits, vegetables, beverages and desserts for sale primarily to grocery stores, club stores and mass merchandisers. The snack products segment produces potato chips, kettle chips, potato crisps, potato skins, pellet snacks, sheeted dough products, popcorn and extruded products for sale primarily to snack food distributors and retailers. Our reportable segments offer different products and services. The majority of our revenues are attributable to external customers in the United States. We also sell to external customers internationally. However, the revenues attributable to such customers are immaterial. All of our assets are located in the United States.
All products sold under our frozen products segment are considered part of the healthy/natural food category. The products sold under our snack products segment include products considered part of the indulgent specialty snack food category, as well as products considered part of the healthy/natural food category.
For the three months ended September 24, 2016 and September 26, 2015, net revenues of our healthy/natural food category totaled $57.3 million and $59.3 million, respectively. For the three months ended September 24, 2016 and September 26, 2015, net revenues of our indulgent specialty snack food category totaled $9.2 million and $10.6 million, respectively.
For the nine months ended September 24, 2016 and September 26, 2015, net revenues of our healthy/natural food category totaled $176.6 million and $179.7 million, respectively. For the nine months ended September 24, 2016 and September 26, 2015, net revenues of our indulgent specialty snack food category totaled $29.0 million and $34.2 million, respectively.
We do not allocate assets, selling, general and administrative expenses, income taxes or other income and expense to our reportable segments. The following table presents information about our reportable segments for the quarters and nine months ended September 24, 2016 and September 26, 2015 (in thousands):
Frozen
Snack
Products
Products
Consolidated
Quarter Ended September 24, 2016
Net revenues from external customers
$
$
$
Depreciation and amortization included in segment gross profit
Segment gross profit
Quarter Ended September 26, 2015
Net revenues from external customers
$
$
$
Depreciation and amortization included in segment gross profit
Segment gross profit
Nine Months Ended September 24, 2016
Net revenues from external customers
$
$
$
Depreciation and amortization included in segment gross profit
Segment gross profit
Nine Months Ended September 26, 2015
Net revenues from external customers
$
$
$
Depreciation and amortization included in segment gross profit
Segment gross profit
The following table reconciles reportable segment gross profit to our consolidated loss before income taxes for the quarters and nine months ended September 24, 2016 and September 26, 2015 (in thousands):
Quarter Ended
Nine Months Ended
September 24,
September 26,
September 24,
September 26,
2016
2015
2016
2015
Segment gross profit
$
$
$
Unallocated amounts:
Operating expenses
Interest expense, net
Loss before income tax provision
$
$
$
$
The table below presents information about revenues for each group of similar products within our reportable segments for the quarters and nine months ended September 24, 2016 and September 26, 2015 (in thousands):
Quarter Ended September 24, 2016
Quarter Ended September 26, 2015
% of Net
% of Net
Net Revenue
Revenues
Net Revenue
Revenues
Frozen Products:
Berries, beverages, blends and desserts
$
%
$
%
Vegetables
%
%
Total frozen
%
%
Snack Products:
Indulgent specialty snacks (1)
%
%
Healthy/natural snacks (2)
%
%
Total snack
%
%
Consolidated
$
%
$
%
Nine Months Ended September 24, 2016
Nine Months Ended September 26, 2015
% of Net
% of Net
Net Revenue
Revenues
Net Revenue
Revenues
Frozen Products:
Berries, beverages, blends and desserts
$
%
$
%
Vegetables
%
%
Total frozen
%
%
Snack Products:
Indulgent specialty snacks (1)
%
%
Healthy/natural snacks (2)
%
%
Total snack
%
%
Consolidated
$
%
$
%
(1)
Indulgent specialty snacks includes T.G.I. Friday’s® brand snacks under license from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2)
Healthy/natural snacks includes Boulder Canyon® brand kettle cooked potato chips, other snack and food items and private label healthy/natural snacks.</t>
  </si>
  <si>
    <t>Stockholders' Equity</t>
  </si>
  <si>
    <t>9. Stockholders’ Equity
The Company’s 2015 Equity Incentive Plan (the “2015 Plan”) was approved at our 2015 annual meeting of stockholders. Under the 2015 Plan, we are authorized to issue up to 1,400,560 shares of our Common Stock, which number may be increased by up to 250,000 shares subject to any option or award outstanding under the 2005 Equity Incentive Plan that are canceled or forfeited for any reason. If any shares of our Common Stock subject to awards granted under the 2015 Plan are canceled, those shares will be available for future awards under such plan. Awards granted under the 2015 Plan may include: nonqualified stock options, incentive stock options, restricted stock, restricted stock units, performance shares, performance units, and other stock-based awards and cash-based awards. The 2015 Plan has a term of ten years and expires in May 2025. As of September 24, 2016, there were 955,538 shares of Common Stock available for awards under the 2015 Plan.
Restricted Common Stock
We have issued shares of restricted Common Stock in the form of restricted stock awards and restricted stock units as incentives to certain employees, officers and members of our board of directors (the “Board”). Restricted stock awards and restricted stock units granted to members of the Board are granted with a one-year service period. Restricted stock awards and restricted stock units granted to the Company’s officers vest over three years and typically contain performance conditions that are required to be achieved over a three-year measurement period in order for the shares to be released. The number of performance-based restricted stock awards and units that ultimately vest depend on whether we achieve certain financial results. Restricted stock units granted to non-officer employees generally vest over three or five years. We record compensation expense each period based on (i) the market price of our Common Stock at the time of grant and, (ii) for performance-based restricted stock awards and units, our estimate of the most probable number of shares that will ultimately be released. The related stock-based compensation expense is included in selling, general and administrative expenses. Additionally, the compensation expense is adjusted for our estimate of forfeitures. Recipients of restricted Common Stock are entitled to receive any dividends declared on our Common Stock and have voting rights, regardless of whether such shares have vested.
During the three months ended September 24, 2016 and September 26, 2015, the total stock-based compensation expense from restricted Common Stock recognized in the financial statements was $0.4 million and $0.3 million, respectively. During the nine months ended September 24, 2016 and September 26, 2015, the total stock-based compensation expense from restricted common stock recognized in the financial statements was $1.1 million and $0.8 million, respectively. There was no stock-based compensation costs capitalized.
The following table summarizes activities related to restricted stock awards for the nine months ended September 24, 2016:
Weighted
Average Grant
Number
Date Fair Value
Nonvested balance at December 26, 2015
$
Granted
—
$
—
Vested and released
$
Forfeited
$
Nonvested balance at September 24, 2016
$
As of September 24, 2016, the total unrecognized costs related to non-vested restricted stock awards was $0.1 million, which is expected to be recognized over a weighted average period of 0.7 years. This expected compensation expense does not reflect any new awards, or modifications to existing awards, that could occur in the future.
The following table summarizes activities related to restricted stock units for the nine months ended September 24, 2016:
Weighted
Average Grant
Number
Date Fair Value
Nonvested balance at December 26, 2015
$
Granted
$
Vested and released
$
Forfeited
$
Nonvested balance at September 24, 2016
$
As of September 24, 2016, the total unrecognized costs related to non-vested restricted stock units was $2.9 million, which is expected to be recognized over a weighted average period of 1.9 years. This expected compensation expense does not reflect any new awards, or modifications to existing awards, that could occur in the future.
Stock Options
Stock-based compensation expense from stock options recognized in the financial statements totaled $0.1 and $0.1 million for the three months ended September 24, 2016 and September 26, 2015, respectively. During the nine months ended September 24, 2016 and September 26, 2015, stock-based compensation expense from stock options totaled $0.1 million and $0.3 million, respectively. There was no stock-based compensation costs capitalized.
The following table summarizes stock option activity during the nine months ended September 24, 2016:
Aggregate
Weighted Average
Weighted
Intrinsic Value
Remaining
Options
Average
(in-the-money
Contractual Life
Outstanding
Exercise Price
options)
(in years)
Outstanding at December 26, 2015
$
Granted
—
$
—
Exercised
$
Forfeited or expired
$
Outstanding at September 24, 2016
$
$
As of September 24, 2016, the total unrecognized costs related to non-vested stock options granted were $0.2 million. We expect to recognize such costs in the financial statements over a weighted average period of 1.6 years. This expected compensation expense does not reflect any new awards, or modifications to existing awards, that could occur in the future.
The aggregate intrinsic value in the preceding table represents the total pre-tax intrinsic value, based on the closing price of $9.49 of our Common Stock as of September 24, 2016, which would have been received by the option holders had all option holders exercised options and sold the underlying shares on that date. The intrinsic value related to vested stock options outstanding was $2.5 million as of September 24, 2016 based on the exercise price and closing price of $9.49 of our Common Stock as of September 24, 2016.
The following table summarizes information about stock options outstanding and exercisable at September 24, 2016:
Weighted
Average
Remaining
Weighted
Weighted
Contractual
Average
Average
Range of
Options
Life
Exercise
Options
Exercise
Exercise Prices
Outstanding
(in years)
Price
Exercisable
Price
$
-
$
$
$
$
-
$
$
$
$
-
$
$
$
$
-
$
$
$
$
$
Prior to May 2008, all stock option grants had a five-year term. The fair value of these stock option grants is amortized to expense over the service period, generally five years for employees and one year for members of the Board. In May 2008, our Board approved a 10-year term for all future stock option grants, with service periods of five years for employees and one year for members of the Board. We issue new shares upon the exercise of stock options, as opposed to reissuing treasury shares.</t>
  </si>
  <si>
    <t>Organization and Summary of Significant Accounting Policies (Policies)</t>
  </si>
  <si>
    <t>Basis of Presentation</t>
  </si>
  <si>
    <t xml:space="preserve">Basis of Presentation
The condensed consolidated financial statements for the quarter ended September 24, 2016 are unaudited and include the accounts of Inventure Foods and all of its wholly owned subsidiaries. All significant intercompany amounts and transactions have been eliminated. The condensed consolidated financial statements, including the December 26, 2015 consolidated balance sheet data which was derived from audited financial statements, have been prepared in accordance with the instructions for Quarterly Reports on Form 10-Q and, therefore, do not include all the information and footnotes required by accounting principles generally accepted in the United States of America (“GAAP”). In the opinion of management, the condensed consolidated financial statements include all adjustments, consisting only of normal recurring adjustments, necessary in order to make the condensed consolidated financial statements not misleading. A description of our accounting policies and other financial information is included in the audited financial statements filed with our Annual Report on Form 10-K for the fiscal year ended December 26, 2015. The results of operations for the quarter ended September 24, 2016 are not necessarily indicative of the results expected for the full year. Changes to the classification of certain prior year amounts on the cash flow statement were made to reflect current year classification between deferred income taxes and change in other assets and liabilities. </t>
  </si>
  <si>
    <t>Fair Value of Financial Instruments</t>
  </si>
  <si>
    <t>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September 24, 2016 and December 26, 2015, the carrying value of cash, accounts receivable, accounts payable and accrued liabilities approximate fair values since they are short term in nature. The carrying value of the long-term debt approximates fair value based on the borrowing rates currently available to us for long-term borrowings with similar terms. The following table summarizes the valuation of our assets and liabilities measured at fair value on a recurring basis at the respective dates set forth below (in thousands):
September 24, 2016
December 26, 2015
Non-qualified
Non-qualified
Deferred
Earn-out
Deferred
Earn-out
Compensation
Contingent
Compensation
Contingent
Plan
Consideration
Plan
Consideration
Balance Sheet Classification
Investments
Obligation
Investments
Obligation
Other assets
Level 1
$
—
$
$
—
Accrued liabilities
Level 3
—
—
Other liabilities
Level 3
—
—
$
$
$
$
Considerable judgment is required in interpreting market data to develop the estimate of fair value of our assets and liabilitie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fair value measurement of the earn-out contingent consideration obligation relates to the acquisitions of Sin In A Tin TM in September 2014 and Willamette Valley Fruit Company in May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operations.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nine months ended September 24, 2016 is as follows (in thousands):
Level 3
Balance at December 26, 2015
$
Earn-out compensation paid to Willamette Valley Fruit Company
Earn-out compensation paid to Sin In A Tin
Balance at September 24, 2016
$</t>
  </si>
  <si>
    <t>Income Taxes</t>
  </si>
  <si>
    <t xml:space="preserve">Income Taxes
Income tax benefit was $1.1 million for the quarter ended September 24, 2016, compared to $0.5 million for the quarter ended September 26, 2015. Our effective tax rate was 29.8% and 23.6% for the quarters ended September 24, 2016 and September 26, 2015, respectively.
Income tax benefit was $2.0 million for the nine months ended September 24, 2016, compared to $9.9 million for the nine months ended September 26, 2015. Our effective tax rate was 34.0% and 35.1% for the nine months ended September 24, 2016 and September 26, 2015, respectively. </t>
  </si>
  <si>
    <t>Loss Per Common Share</t>
  </si>
  <si>
    <t>Loss Per Common Share
Basic loss per common share is computed by dividing net loss by the weighted average number of shares of Common Stock outstanding during the period. Diluted loss per share is calculated by including all dilutive common shares, such as stock options and restricted stock. Unvested restricted stock grants that contain non-forfeitable rights to dividends or dividend equivalents are participating securities and, therefore, require loss per share to be presented pursuant to the two-class method. However, the application of this method would have no effect on basic and diluted loss per common share and is therefore not presented.
For the quarters and nine months ended September 24, 2016 and September 26, 2015, diluted loss per share is the same as basic loss per share, as the inclusion of potentially issuable Common Stock would be antidilutive. During the quarter and nine months ended September 24, 2016, 354,359 and 294,887 shares of Common Stock underlying stock options and restricted stock units were not included in the computation of diluted earnings (loss) per share because inclusion of such shares would be antidilutive. For the quarter and nine months ended September 26, 2015, 341,886 and 364,143 shares of Common Stock underlying stock options and restricted stock units were not included in the computation of diluted earnings (loss) per share because inclusion of such shares would be antidilutive. Exercises of outstanding stock options are assumed to occur for purposes of calculating diluted earnings per share for periods in which their effect would not be antidilutive.
Loss per common share was computed as follows for the quarters and nine months ended September 24, 2016 and September 26, 2015 (in thousands, except per share data):
Quarter Ended
Nine Months Ended
September 24,
September 26,
September 24,
September 26,
2016
2015
2016
2015
Basic Loss Per Share:
Net loss
$
$
$
$
Weighted average number of common shares
Loss per common share
$
$
$
$
Diluted Loss Per Share:
Net loss
$
$
$
$
Weighted average number of common shares
Incremental shares from assumed conversions of stock options and non-vested shares of restricted stock
—
—
—
—
Adjusted weighted average number of common shares
Loss per common share
$
$
$
$</t>
  </si>
  <si>
    <t>Stock-Based Compensation</t>
  </si>
  <si>
    <t>Stock-Based Compensation
Compensation expense for restricted stock and stock option awards is adjusted for estimated attainment thresholds and forfeitures and is recognized on a straight-line basis over the requisite period of the award, which is currently one to five years. We estimate future forfeiture rates based on our historical experience.
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9 - Stockholders’ Equity” for additional information.</t>
  </si>
  <si>
    <t>Recent Accounting Pronouncements</t>
  </si>
  <si>
    <t>Recent Accounting Pronouncements
Changes to GAAP are established by the Financial Accounting Standards Board (“FASB”) in the form of accounting standards updates (“ASU”)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May 2014, the FASB issued new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at the beginning of our 2018 fiscal year and can be applied either retrospectively to each period presented or as a cumulative-effect adjustment as of the date of adoption. We are evaluating the impact, if any, of adopting this new accounting standard on our financial statements.
In June 2014, the FASB issued new guidance related to stock compensation. This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adoption of the standard at the beginning of fiscal 2016 did not have an impact on our financial statements.
In August 2014, FASB issued an ASU requiring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We are currently evaluating the impact this guidance will have on our financial disclosures; however, as the guidance only impacts disclosure, the adoption of this guidance is not expected to have any impact on our financial condition, results of operations and cash flows.
In April 2015, the FASB issued an ASU to simplify the presentation of debt issuance costs.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ASU is effective for fiscal years, and interim periods within those years, beginning after December 15, 2015, and is applied retrospectively. We adopted this ASU in the first quarter of fiscal 2016. The adoption of this ASU reduced our other assets and long-term debt, less current portion, by $5.5 million and $5.4 million as of September 24, 2016 and December 26, 2015, respectively.
In July 2015, the FASB issued an ASU to simplify the measurement of inventory. This ASU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This ASU is effective for reporting periods beginning after December 15, 2016 and is applied prospectively. Early adoption is permitted. We are evaluating the impact, if any, of adopting this guidance on our financial statements and disclosure.
In November 2015, the FASB issued an ASU that simplifies the presentation of deferred taxes by requiring deferred tax assets and liabilities to be offset and presented as a single noncurrent amount on the balance sheet. This ASU is effective for reporting periods beginning after December 15, 2016 and can be applied either retrospectively or prospectively. We adopted this ASU in the third quarter of fiscal 2016 on a retrospective basis. Therefore, our December 26, 2016 deferred tax asset of $3.8 million and deferred tax liability of $2.6 million are now presented as a single noncurrent deferred tax asset of $1.2 million.
In February 2016,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The new standard is effective for fiscal years beginning after December 15, 2018, and interim periods within those years. Early adoption is permitted. We are evaluating the impact, if any, of adopting this guidance on our financial statements and disclosure.
In March 2016, the FASB issued an ASU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reporting periods beginning after December 15, 2016. We are evaluating the impact, if any, of adopting this guidance on our financial statements and disclosure.</t>
  </si>
  <si>
    <t>Organization and Summary of Significant Accounting Policies (Tables)</t>
  </si>
  <si>
    <t>Summary of the valuation assets and liabilities measured at fair value on a recurring basis</t>
  </si>
  <si>
    <t>The following table summarizes the valuation of our assets and liabilities measured at fair value on a recurring basis at the respective dates set forth below (in thousands):
September 24, 2016
December 26, 2015
Non-qualified
Non-qualified
Deferred
Earn-out
Deferred
Earn-out
Compensation
Contingent
Compensation
Contingent
Plan
Consideration
Plan
Consideration
Balance Sheet Classification
Investments
Obligation
Investments
Obligation
Other assets
Level 1
$
—
$
$
—
Accrued liabilities
Level 3
—
—
Other liabilities
Level 3
—
—
$
$
$
$</t>
  </si>
  <si>
    <t>Activity of the fair value of the measurements using unobservable inputs (Level 3 Liabilities)</t>
  </si>
  <si>
    <t>A summary of the activity of the fair value of the measurements using unobservable inputs (Level 3 liabilities) for the nine months ended September 24, 2016 is as follows (in thousands):
Level 3
Balance at December 26, 2015
$
Earn-out compensation paid to Willamette Valley Fruit Company
Earn-out compensation paid to Sin In A Tin
Balance at September 24, 2016
$</t>
  </si>
  <si>
    <t>Schedules of basic and diluted earnings per common share</t>
  </si>
  <si>
    <t>Loss per common share was computed as follows for the quarters and nine months ended September 24, 2016 and September 26, 2015 (in thousands, except per share data):
Quarter Ended
Nine Months Ended
September 24,
September 26,
September 24,
September 26,
2016
2015
2016
2015
Basic Loss Per Share:
Net loss
$
$
$
$
Weighted average number of common shares
Loss per common share
$
$
$
$
Diluted Loss Per Share:
Net loss
$
$
$
$
Weighted average number of common shares
Incremental shares from assumed conversions of stock options and non-vested shares of restricted stock
—
—
—
—
Adjusted weighted average number of common shares
Loss per common share
$
$
$
$</t>
  </si>
  <si>
    <t>Inventories (Tables)</t>
  </si>
  <si>
    <t>Schedule of inventories</t>
  </si>
  <si>
    <t>Inventories consisted of the following as of September 24, 2016 and December 26, 2015 (in thousands):
September 24,
December 26,
2016
2015
Finished goods
$
$
Raw materials
Inventories
$
$</t>
  </si>
  <si>
    <t>Goodwill, Trademarks and Other Intangibles (Tables)</t>
  </si>
  <si>
    <t>Schedule of goodwill, trademarks and other intangibles, net</t>
  </si>
  <si>
    <t>Goodwill, trademarks and other intangibles, net, consisted of the following as of September 24, 2016 and December 26, 2015 (in thousands):
Estimated
September 24,
December 26,
Useful Life
2016
2015
Goodwill:
Inventure Foods
$
$
Rader Farms
Willamette Valley Fruit Company
Fresh Frozen Foods
Sin In A Tin
Goodwill
$
$
Trademarks:
Inventure Foods
$
$
Rader Farms
Willamette Valley Fruit Company
Fresh Frozen Foods
Sin In A Tin
Other intangibles:
Rader Farms - Customer relationship, gross carrying amount
10 years
Rader Farms - Customer relationship, accum. amortization
Willamette Valley Fruit Company - Customer relationship, gross carrying amount
10 years
Willamette Valley Fruit Company - Customer relationship, accum. amortization
Trademarks and other intangibles, net
$
$</t>
  </si>
  <si>
    <t>Accrued Liabilities (Tables)</t>
  </si>
  <si>
    <t>Schedule of accrued liabilities</t>
  </si>
  <si>
    <t>Accrued liabilities consisted of the following as of September 24, 2016 and December 26, 2015 (in thousands):
September 24,
December 26,
2016
2015
Accrued payroll and payroll taxes
$
$
Accrued royalties and commissions
Accrued advertising and promotion
Accrued berry purchase payments
Accrued other
Accrued liabilities
$
$</t>
  </si>
  <si>
    <t>Term Debt and Line of Credit (Tables)</t>
  </si>
  <si>
    <t>Schedule term debt</t>
  </si>
  <si>
    <t>Term debt consisted of the following as of September 24, 2016 and December 26, 2015 (in thousands):
September 24,
December 26,
2016
2015
Term loan credit facility through November 2020
$
Equipment term loan, Goodyear, Arizona, due monthly through April 2021
Equipment term loan, Rader Farms, due monthly through August 2019
Equipment term loan, Willamette Valley Fruit Company, due monthly through August 2019
Capital lease obligations, primarily due September 2017
Long-term debt
Less: deferred financing fees, net
Less: current portion of long-term debt
Long-term debt, less current portion
$
—
$</t>
  </si>
  <si>
    <t>Business Segments (Tables)</t>
  </si>
  <si>
    <t>Schedule of information by reportable segments</t>
  </si>
  <si>
    <t>The following table presents information about our reportable segments for the quarters and nine months ended September 24, 2016 and September 26, 2015 (in thousands):
Frozen
Snack
Products
Products
Consolidated
Quarter Ended September 24, 2016
Net revenues from external customers
$
$
$
Depreciation and amortization included in segment gross profit
Segment gross profit
Quarter Ended September 26, 2015
Net revenues from external customers
$
$
$
Depreciation and amortization included in segment gross profit
Segment gross profit
Nine Months Ended September 24, 2016
Net revenues from external customers
$
$
$
Depreciation and amortization included in segment gross profit
Segment gross profit
Nine Months Ended September 26, 2015
Net revenues from external customers
$
$
$
Depreciation and amortization included in segment gross profit
Segment gross profit</t>
  </si>
  <si>
    <t>Schedule of reconciliation of reportable segment gross profit to consolidated income before income tax provision</t>
  </si>
  <si>
    <t>The following table reconciles reportable segment gross profit to our consolidated loss before income taxes for the quarters and nine months ended September 24, 2016 and September 26, 2015 (in thousands):
Quarter Ended
Nine Months Ended
September 24,
September 26,
September 24,
September 26,
2016
2015
2016
2015
Segment gross profit
$
$
$
Unallocated amounts:
Operating expenses
Interest expense, net
Loss before income tax provision
$
$
$
$</t>
  </si>
  <si>
    <t>Schedule of revenues for each group of similar products within reportable segments</t>
  </si>
  <si>
    <t>The table below presents information about revenues for each group of similar products within our reportable segments for the quarters and nine months ended September 24, 2016 and September 26, 2015 (in thousands):
Quarter Ended September 24, 2016
Quarter Ended September 26, 2015
% of Net
% of Net
Net Revenue
Revenues
Net Revenue
Revenues
Frozen Products:
Berries, beverages, blends and desserts
$
%
$
%
Vegetables
%
%
Total frozen
%
%
Snack Products:
Indulgent specialty snacks (1)
%
%
Healthy/natural snacks (2)
%
%
Total snack
%
%
Consolidated
$
%
$
%
Nine Months Ended September 24, 2016
Nine Months Ended September 26, 2015
% of Net
% of Net
Net Revenue
Revenues
Net Revenue
Revenues
Frozen Products:
Berries, beverages, blends and desserts
$
%
$
%
Vegetables
%
%
Total frozen
%
%
Snack Products:
Indulgent specialty snacks (1)
%
%
Healthy/natural snacks (2)
%
%
Total snack
%
%
Consolidated
$
%
$
%
(1)
Indulgent specialty snacks includes T.G.I. Friday’s® brand snacks under license from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Healthy/natural snacks includes Boulder Canyon® brand kettle cooked potato chips, other snack and food items and private label healthy/natural snacks.</t>
  </si>
  <si>
    <t>Stockholders' Equity (Tables)</t>
  </si>
  <si>
    <t>Schedule of restricted share awards activity</t>
  </si>
  <si>
    <t>Weighted
Average Grant
Number
Date Fair Value
Nonvested balance at December 26, 2015
$
Granted
—
$
—
Vested and released
$
Forfeited
$
Nonvested balance at September 24, 2016
$</t>
  </si>
  <si>
    <t>Summary of restricted stock units activity</t>
  </si>
  <si>
    <t>Weighted
Average Grant
Number
Date Fair Value
Nonvested balance at December 26, 2015
$
Granted
$
Vested and released
$
Forfeited
$
Nonvested balance at September 24, 2016
$</t>
  </si>
  <si>
    <t>Summary of stock option activity</t>
  </si>
  <si>
    <t>Aggregate
Weighted Average
Weighted
Intrinsic Value
Remaining
Options
Average
(in-the-money
Contractual Life
Outstanding
Exercise Price
options)
(in years)
Outstanding at December 26, 2015
$
Granted
—
$
—
Exercised
$
Forfeited or expired
$
Outstanding at September 24, 2016
$
$</t>
  </si>
  <si>
    <t>Summary of stock options outstanding and exercisable</t>
  </si>
  <si>
    <t>Weighted
Average
Remaining
Weighted
Weighted
Contractual
Average
Average
Range of
Options
Life
Exercise
Options
Exercise
Exercise Prices
Outstanding
(in years)
Price
Exercisable
Price
$
-
$
$
$
$
-
$
$
$
$
-
$
$
$
$
-
$
$
$
$
$</t>
  </si>
  <si>
    <t>Operations and Summary of Significant Accounting Policies (Details) $ in Millions</t>
  </si>
  <si>
    <t>Sep. 24, 2016segmentlocation</t>
  </si>
  <si>
    <t>Sep. 24, 2016itemlocation</t>
  </si>
  <si>
    <t>Sep. 24, 2016productlocation</t>
  </si>
  <si>
    <t>Dec. 26, 2015USD ($)</t>
  </si>
  <si>
    <t>Organization Consolidation and Summary of Significant Accounting Policies</t>
  </si>
  <si>
    <t>Minimum annual net revenues | $</t>
  </si>
  <si>
    <t>Number of product categories | product</t>
  </si>
  <si>
    <t>Number of reporting units</t>
  </si>
  <si>
    <t>Number of locations in which manufacturing facilities are operated | location</t>
  </si>
  <si>
    <t>Organization and Summary of Significant Accounting Policies - Fair Value (Details) - USD ($) $ in Thousands</t>
  </si>
  <si>
    <t>Liabilities:</t>
  </si>
  <si>
    <t>Earn-out contingent consideration obligation</t>
  </si>
  <si>
    <t>Assets:</t>
  </si>
  <si>
    <t>Non-qualified Deferred Compensation Plan Investments</t>
  </si>
  <si>
    <t>Effective tax rate (as a percent)</t>
  </si>
  <si>
    <t>29.80%</t>
  </si>
  <si>
    <t>23.60%</t>
  </si>
  <si>
    <t>34.00%</t>
  </si>
  <si>
    <t>35.10%</t>
  </si>
  <si>
    <t>Fair Value, Inputs, Level 1 | Other Assets</t>
  </si>
  <si>
    <t>Fair Value, Inputs, Level 3 | Accrued Liabilities</t>
  </si>
  <si>
    <t>Fair Value, Inputs, Level 3 | Other Liabilities</t>
  </si>
  <si>
    <t>Organization and Summary of Significant Accounting Policies - Fair Value Unobservable Inputs (Details) - USD ($) $ in Thousands</t>
  </si>
  <si>
    <t>Fair value of the measurements using unobservable inputs (Level 3 Liabilities)</t>
  </si>
  <si>
    <t>Contingent consideration</t>
  </si>
  <si>
    <t>Earn out Compensation due</t>
  </si>
  <si>
    <t>Balance at beginning of period</t>
  </si>
  <si>
    <t>Balance at end of period</t>
  </si>
  <si>
    <t>Earn out Compensation due | Willamette Valley Fruit Company</t>
  </si>
  <si>
    <t>Earn-out compensation paid</t>
  </si>
  <si>
    <t>Earn out Compensation due | Sin In A Tin</t>
  </si>
  <si>
    <t>Organization and Summary of Significant Accounting Policies - Earnings per Share (Details) - USD ($) $ / shares in Units, $ in Thousands</t>
  </si>
  <si>
    <t>Anti-dilutive options excluded from computation of diluted earnings per share (in shares)</t>
  </si>
  <si>
    <t>Basic Earnings (Loss) Per Share:</t>
  </si>
  <si>
    <t>Weighted average number of common shares</t>
  </si>
  <si>
    <t>Earnings per common share (in dollars per share)</t>
  </si>
  <si>
    <t>Diluted Earnings (Loss) Per Share:</t>
  </si>
  <si>
    <t>Net income</t>
  </si>
  <si>
    <t>Adjusted weighted average number of common shares</t>
  </si>
  <si>
    <t>Organization and Summary of Significant Accounting Policies - Stock-based Compensations (Details) - USD ($) $ in Thousands</t>
  </si>
  <si>
    <t>New Accounting Pronouncement or Change in Accounting Principle, Retrospective Adjustments</t>
  </si>
  <si>
    <t>Long term debt</t>
  </si>
  <si>
    <t>Deferred Tax</t>
  </si>
  <si>
    <t>Deferred tax assets</t>
  </si>
  <si>
    <t>Deferred tax liabilities</t>
  </si>
  <si>
    <t>Deferred Tax Assets, Net, Noncurrent</t>
  </si>
  <si>
    <t>Accounting Standards Update ("ASU") 2015-03 - Simplifying the Presentation of Debt Issuance Costs | Retrospective early adoption</t>
  </si>
  <si>
    <t>Restricted Stock | Minimum</t>
  </si>
  <si>
    <t>Requisite period of the award over which stock based compensation award expenses are recognized</t>
  </si>
  <si>
    <t>1 year</t>
  </si>
  <si>
    <t>Restricted Stock | Maximum</t>
  </si>
  <si>
    <t>5 years</t>
  </si>
  <si>
    <t>Product Recall (Details) - USD ($) $ in Thousands</t>
  </si>
  <si>
    <t>Operating expenses</t>
  </si>
  <si>
    <t>Operating loss</t>
  </si>
  <si>
    <t>Loss before income taxes</t>
  </si>
  <si>
    <t>Net loss (loss)</t>
  </si>
  <si>
    <t>Voluntary Product Recall</t>
  </si>
  <si>
    <t>Total charges for the product recall</t>
  </si>
  <si>
    <t>Incremental production costs due to utilizing co-packers</t>
  </si>
  <si>
    <t>Recall-related insurance recoveries</t>
  </si>
  <si>
    <t>Customer Relationships | Voluntary Product Recall</t>
  </si>
  <si>
    <t>Selling, General and Administrative Expenses | Voluntary Product Recall</t>
  </si>
  <si>
    <t>Professional fees</t>
  </si>
  <si>
    <t>Inventories (Details) - USD ($) $ in Thousands</t>
  </si>
  <si>
    <t>Finished goods</t>
  </si>
  <si>
    <t>Raw materials</t>
  </si>
  <si>
    <t>Total inventories</t>
  </si>
  <si>
    <t>Goodwill, Trademarks and Other Intangibles (Details) - USD ($)</t>
  </si>
  <si>
    <t>Goodwill, trademarks and other intangible assets</t>
  </si>
  <si>
    <t>Other intangibles:</t>
  </si>
  <si>
    <t>Total trademarks and other intangibles, net</t>
  </si>
  <si>
    <t>Amortization expense related to intangibles</t>
  </si>
  <si>
    <t>Inventure Foods</t>
  </si>
  <si>
    <t>Inventure Foods | Trademarks</t>
  </si>
  <si>
    <t>Trademarks</t>
  </si>
  <si>
    <t>Rader Farms</t>
  </si>
  <si>
    <t>Rader Farms | Customer Relationships</t>
  </si>
  <si>
    <t>Estimated useful life</t>
  </si>
  <si>
    <t>10 years</t>
  </si>
  <si>
    <t>Intangible assets, gross</t>
  </si>
  <si>
    <t>Accumulated amortization</t>
  </si>
  <si>
    <t>Rader Farms | Trademarks</t>
  </si>
  <si>
    <t>Willamette Valley Fruit Company</t>
  </si>
  <si>
    <t>Willamette Valley Fruit Company | Customer Relationships</t>
  </si>
  <si>
    <t>Willamette Valley Fruit Company | Trademarks</t>
  </si>
  <si>
    <t>Fresh Frozen Foods</t>
  </si>
  <si>
    <t>Fresh Frozen Foods | Customer Relationships</t>
  </si>
  <si>
    <t>Fresh Frozen Foods | Trademarks</t>
  </si>
  <si>
    <t>Sin In A Tin</t>
  </si>
  <si>
    <t>Sin In A Tin | Trademarks</t>
  </si>
  <si>
    <t>Accrued Liabilities (Details) - USD ($) $ in Thousands</t>
  </si>
  <si>
    <t>Accrued payroll and payroll taxes</t>
  </si>
  <si>
    <t>Accrued royalties and commissions</t>
  </si>
  <si>
    <t>Accrued advertising and promotion</t>
  </si>
  <si>
    <t>Accrued berry purchase payments</t>
  </si>
  <si>
    <t>Accrued other</t>
  </si>
  <si>
    <t>Total accrued liabilities</t>
  </si>
  <si>
    <t>Term Debt and Line of Credit (Details) $ in Thousands</t>
  </si>
  <si>
    <t>Sep. 27, 2016</t>
  </si>
  <si>
    <t>May 31, 2016</t>
  </si>
  <si>
    <t>Nov. 18, 2015USD ($)</t>
  </si>
  <si>
    <t>Sep. 15, 2014</t>
  </si>
  <si>
    <t>Sep. 24, 2016USD ($)</t>
  </si>
  <si>
    <t>Sep. 26, 2015USD ($)</t>
  </si>
  <si>
    <t>Aug. 29, 2015USD ($)</t>
  </si>
  <si>
    <t>Aug. 30, 2014USD ($)location</t>
  </si>
  <si>
    <t>Long-term debt and line of credit</t>
  </si>
  <si>
    <t>Long-term debt</t>
  </si>
  <si>
    <t>Less deferred financing fees, net</t>
  </si>
  <si>
    <t>Less current portion of long-term debt</t>
  </si>
  <si>
    <t>Outstanding credit facility</t>
  </si>
  <si>
    <t>Net interest expense</t>
  </si>
  <si>
    <t>Senior Secured Term Loan Due Quarterly Through November 2020</t>
  </si>
  <si>
    <t>Equipment Term Loan, Goodyear, Due Monthly Through March 2021</t>
  </si>
  <si>
    <t>Equipment Term Loan For Rader Farms Facilities Due Monthly Through August 2019</t>
  </si>
  <si>
    <t>Equipment Term Loan For Willamette Valley Fruit Company Due Monthly Through August 2019</t>
  </si>
  <si>
    <t>Capital lease obligations, primarily due September 2017</t>
  </si>
  <si>
    <t>Wells Fargo Bank National Association And Other Lenders Party</t>
  </si>
  <si>
    <t>Debt instrument term</t>
  </si>
  <si>
    <t>Maximum borrowing capacity</t>
  </si>
  <si>
    <t>Amount increase of maximum borrowing capacity</t>
  </si>
  <si>
    <t>Capacity borrowing availability</t>
  </si>
  <si>
    <t>BSP Agency, LLC, a Delaware limited liability company | Senior Secured Term Loan Due Quarterly Through November 2020</t>
  </si>
  <si>
    <t>BSP Agency, LLC, a Delaware limited liability company | Senior Secured Term Loan Due Quarterly Through November 2020 | Base Rate</t>
  </si>
  <si>
    <t>Variable rate basis</t>
  </si>
  <si>
    <t>base rate</t>
  </si>
  <si>
    <t>Basis points added to base rate (as a percent)</t>
  </si>
  <si>
    <t>0.01%</t>
  </si>
  <si>
    <t>BSP Agency, LLC, a Delaware limited liability company | Senior Secured Term Loan Due Quarterly Through November 2020 | London Interbank Offered Rate (LIBOR) [Member]</t>
  </si>
  <si>
    <t>LIBOR</t>
  </si>
  <si>
    <t>Banc of America Leasing and Capital LLC</t>
  </si>
  <si>
    <t>Number of manufacturing facilities containing equipment used to secure credit | location</t>
  </si>
  <si>
    <t>Banc of America Leasing and Capital LLC | Equipment Term Loan, Goodyear, Due Monthly Through March 2021</t>
  </si>
  <si>
    <t>60 months</t>
  </si>
  <si>
    <t>Stated interest rate (as a percent)</t>
  </si>
  <si>
    <t>3.07%</t>
  </si>
  <si>
    <t>Banc of America Leasing and Capital LLC | Equipment Term Loan, Goodyear, Due Monthly Through March 2021 | Maximum</t>
  </si>
  <si>
    <t>Term loan amount</t>
  </si>
  <si>
    <t>Banc of America Leasing and Capital LLC | Equipment Term Loan For Rader Farms Facilities Due Monthly Through August 2019</t>
  </si>
  <si>
    <t>2.35%</t>
  </si>
  <si>
    <t>Banc of America Leasing and Capital LLC | Equipment Term Loan For Willamette Valley Fruit Company Due Monthly Through August 2019</t>
  </si>
  <si>
    <t>Business Segments (Details) $ in Thousands</t>
  </si>
  <si>
    <t>Sep. 24, 2016segment</t>
  </si>
  <si>
    <t>Sep. 24, 2016item</t>
  </si>
  <si>
    <t>Business segments revenue by products</t>
  </si>
  <si>
    <t>Number of reportable segments</t>
  </si>
  <si>
    <t>Net revenues from external customers</t>
  </si>
  <si>
    <t>Depreciation and amortization included in segment gross profit</t>
  </si>
  <si>
    <t>Segment gross profit</t>
  </si>
  <si>
    <t>Reconciliation of reportable segment gross profit to consolidated income before income tax provision</t>
  </si>
  <si>
    <t>Frozen Products</t>
  </si>
  <si>
    <t>Percentage of net revenue</t>
  </si>
  <si>
    <t>57.10%</t>
  </si>
  <si>
    <t>57.90%</t>
  </si>
  <si>
    <t>60.60%</t>
  </si>
  <si>
    <t>59.20%</t>
  </si>
  <si>
    <t>Snack Products</t>
  </si>
  <si>
    <t>42.90%</t>
  </si>
  <si>
    <t>42.10%</t>
  </si>
  <si>
    <t>39.40%</t>
  </si>
  <si>
    <t>40.80%</t>
  </si>
  <si>
    <t>Berries Beverage Blends and Desserts Product | Frozen Products</t>
  </si>
  <si>
    <t>41.30%</t>
  </si>
  <si>
    <t>43.80%</t>
  </si>
  <si>
    <t>43.70%</t>
  </si>
  <si>
    <t>44.40%</t>
  </si>
  <si>
    <t>Vegetables Product | Frozen Products</t>
  </si>
  <si>
    <t>15.80%</t>
  </si>
  <si>
    <t>14.10%</t>
  </si>
  <si>
    <t>16.90%</t>
  </si>
  <si>
    <t>14.80%</t>
  </si>
  <si>
    <t>Indulgent Specialty Snacks Product | Snack Products</t>
  </si>
  <si>
    <t>13.80%</t>
  </si>
  <si>
    <t>15.20%</t>
  </si>
  <si>
    <t>16.00%</t>
  </si>
  <si>
    <t>Healthy And Natural Food Product</t>
  </si>
  <si>
    <t>Healthy Natural Snacks Product | Snack Products</t>
  </si>
  <si>
    <t>29.10%</t>
  </si>
  <si>
    <t>26.90%</t>
  </si>
  <si>
    <t>25.30%</t>
  </si>
  <si>
    <t>24.80%</t>
  </si>
  <si>
    <t>Consolidated</t>
  </si>
  <si>
    <t>100.00%</t>
  </si>
  <si>
    <t>Stockholders' Equity (Details) - USD ($)</t>
  </si>
  <si>
    <t>12 Months Ended</t>
  </si>
  <si>
    <t>Equity Incentive 2015 Plan</t>
  </si>
  <si>
    <t>Weighted Average Grant Date Fair Value Per Share</t>
  </si>
  <si>
    <t>Number of shares available for awards</t>
  </si>
  <si>
    <t>Expiration term of awards</t>
  </si>
  <si>
    <t>Equity Incentive 2015 Plan | Maximum</t>
  </si>
  <si>
    <t>Number of shares authorized</t>
  </si>
  <si>
    <t>Number of additional shares available for future issuance</t>
  </si>
  <si>
    <t>Restricted Stock</t>
  </si>
  <si>
    <t>Number of Shares</t>
  </si>
  <si>
    <t>Nonvested at the beginning of the period (in shares)</t>
  </si>
  <si>
    <t>Vested, including shares withheld to cover taxes (in shares)</t>
  </si>
  <si>
    <t>Forfeited (in shares)</t>
  </si>
  <si>
    <t>Nonvested at the end of the period (in shares)</t>
  </si>
  <si>
    <t>Nonvested at the beginning of the period (in dollars per share)</t>
  </si>
  <si>
    <t>Vested, including shares withheld to cover taxes (in dollars per share)</t>
  </si>
  <si>
    <t>Forfeited (in dollars per share)</t>
  </si>
  <si>
    <t>Nonvested at the end of the period (in dollars per share)</t>
  </si>
  <si>
    <t>Additional disclosures</t>
  </si>
  <si>
    <t>Unrecognized costs related to non-vested stock awards granted</t>
  </si>
  <si>
    <t>Weighted average period for recognition of unrecognized compensation costs</t>
  </si>
  <si>
    <t>8 months 12 days</t>
  </si>
  <si>
    <t>Shareholders equity</t>
  </si>
  <si>
    <t>Vesting period</t>
  </si>
  <si>
    <t>Restricted Stock Units RSU</t>
  </si>
  <si>
    <t>Granted (in shares)</t>
  </si>
  <si>
    <t>Granted (in dollars per share)</t>
  </si>
  <si>
    <t>1 year 10 months 24 days</t>
  </si>
  <si>
    <t>Restricted Stock Units RSU | Employees | Minimum</t>
  </si>
  <si>
    <t>3 years</t>
  </si>
  <si>
    <t>Restricted Stock Units RSU | Employees | Maximum</t>
  </si>
  <si>
    <t>restricted stock awards and units</t>
  </si>
  <si>
    <t>Stock-based compensation costs which were capitalized</t>
  </si>
  <si>
    <t>restricted stock awards and units | Officers</t>
  </si>
  <si>
    <t>restricted stock awards and units | Directors</t>
  </si>
  <si>
    <t>Stock Options</t>
  </si>
  <si>
    <t>Options Outstanding</t>
  </si>
  <si>
    <t>Outstanding at the beginning of the period (in shares)</t>
  </si>
  <si>
    <t>Forfeited or expired (in shares)</t>
  </si>
  <si>
    <t>Exercised (in shares)</t>
  </si>
  <si>
    <t>Outstanding at the end of the period (in shares)</t>
  </si>
  <si>
    <t>Weighted Average Exercise Price</t>
  </si>
  <si>
    <t>Outstanding at the beginning of the period (in dollars per share)</t>
  </si>
  <si>
    <t>Forfeited or expired (in dollars per share)</t>
  </si>
  <si>
    <t>Exercised (in dollars per share)</t>
  </si>
  <si>
    <t>Outstanding at the end of the period (in dollars per share)</t>
  </si>
  <si>
    <t>Aggregate Intrinsic Value (in-the-money option)</t>
  </si>
  <si>
    <t>Intrinsic value related to options outstanding</t>
  </si>
  <si>
    <t>Closing stock price (in dollars per share)</t>
  </si>
  <si>
    <t>Intrinsic value related to vested options outstanding</t>
  </si>
  <si>
    <t>Weighted Average Remaining Contractual Life</t>
  </si>
  <si>
    <t>4 years 8 months 5 days</t>
  </si>
  <si>
    <t>Unrecognized costs related to non-vested stock options awards granted</t>
  </si>
  <si>
    <t>1 year 7 months 6 days</t>
  </si>
  <si>
    <t>Stock Options Prior to May 2008</t>
  </si>
  <si>
    <t>Stock Options Prior to May 2008 | Employees</t>
  </si>
  <si>
    <t>Amortization period for fair value of stock options granted (in years)</t>
  </si>
  <si>
    <t>Stock Options Prior to May 2008 | Directors</t>
  </si>
  <si>
    <t>Stock Options after May 2008</t>
  </si>
  <si>
    <t>Stock Options after May 2008 | Employees</t>
  </si>
  <si>
    <t>Stock Options after May 2008 | Directors</t>
  </si>
  <si>
    <t>Stockholders' Equity - Exercise Price (Details)</t>
  </si>
  <si>
    <t>Sep. 24, 2016USD ($)$ / sharesshares</t>
  </si>
  <si>
    <t>Shareholders' Equity</t>
  </si>
  <si>
    <t>Options Outstanding (in shares) | shares</t>
  </si>
  <si>
    <t>4 years 10 months 24 days</t>
  </si>
  <si>
    <t>Weighted Average Exercise Price (in dollars per share)</t>
  </si>
  <si>
    <t>Options Exercisable (in shares) | shares</t>
  </si>
  <si>
    <t>Intrinsic value</t>
  </si>
  <si>
    <t>Intrinsic value related to options outstanding | $</t>
  </si>
  <si>
    <t>Intrinsic value related to vested options outstanding | $</t>
  </si>
  <si>
    <t>Stock Options | Exercise Price Range From Dollars 1.70 to Dollars 3.20</t>
  </si>
  <si>
    <t>Exercise price, low end of range (in dollars per share)</t>
  </si>
  <si>
    <t>Exercise price, high end of range (in dollars per share)</t>
  </si>
  <si>
    <t>2 years 2 months 12 days</t>
  </si>
  <si>
    <t>Stock Options | Exercise Price Range From Dollars 3.44 to Dollars 6.55</t>
  </si>
  <si>
    <t>Stock Options | Exercise Price Range From Dollars 7.21 to Dollars 12.78</t>
  </si>
  <si>
    <t>6 years 9 months 18 days</t>
  </si>
  <si>
    <t>Stock Options | Exercise Price Range From Dollars 13.21 to Dollars 13.21</t>
  </si>
  <si>
    <t>7 years 8 months 12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4450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9671834</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144</v>
      </c>
      <c s="2" r="B1" t="s">
        <v>1</v>
      </c>
    </row>
    <row spans="1:2" r="2">
      <c s="2" r="B2" t="s">
        <v>2</v>
      </c>
    </row>
    <row spans="1:2" r="3">
      <c s="3" r="A3" t="s">
        <v>128</v>
      </c>
    </row>
    <row spans="1:2" r="4">
      <c s="4" r="A4" t="s">
        <v>145</v>
      </c>
      <c s="4" r="B4" t="s">
        <v>146</v>
      </c>
    </row>
    <row spans="1:2" r="5">
      <c s="4" r="A5" t="s">
        <v>147</v>
      </c>
      <c s="4" r="B5" t="s">
        <v>148</v>
      </c>
    </row>
    <row spans="1:2" r="6">
      <c s="4" r="A6" t="s">
        <v>149</v>
      </c>
      <c s="4" r="B6" t="s">
        <v>150</v>
      </c>
    </row>
    <row spans="1:2" r="7">
      <c s="4" r="A7" t="s">
        <v>151</v>
      </c>
      <c s="4" r="B7" t="s">
        <v>152</v>
      </c>
    </row>
    <row spans="1:2" r="8">
      <c s="4" r="A8" t="s">
        <v>153</v>
      </c>
      <c s="4" r="B8" t="s">
        <v>154</v>
      </c>
    </row>
    <row spans="1:2" r="9">
      <c s="4" r="A9" t="s">
        <v>155</v>
      </c>
      <c s="4" r="B9"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28</v>
      </c>
    </row>
    <row spans="1:2" r="4">
      <c s="4" r="A4" t="s">
        <v>158</v>
      </c>
      <c s="4" r="B4" t="s">
        <v>159</v>
      </c>
    </row>
    <row spans="1:2" r="5">
      <c s="4" r="A5" t="s">
        <v>160</v>
      </c>
      <c s="4" r="B5" t="s">
        <v>161</v>
      </c>
    </row>
    <row spans="1:2" r="6">
      <c s="4" r="A6" t="s">
        <v>162</v>
      </c>
      <c s="4" r="B6"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4</v>
      </c>
      <c s="2" r="B1" t="s">
        <v>1</v>
      </c>
    </row>
    <row spans="1:2" r="2">
      <c s="2" r="B2" t="s">
        <v>2</v>
      </c>
    </row>
    <row spans="1:2" r="3">
      <c s="3" r="A3" t="s">
        <v>29</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7</v>
      </c>
      <c s="2" r="B1" t="s">
        <v>1</v>
      </c>
    </row>
    <row spans="1:2" r="2">
      <c s="2" r="B2" t="s">
        <v>2</v>
      </c>
    </row>
    <row spans="1:2" r="3">
      <c s="3" r="A3" t="s">
        <v>132</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3" r="A3" t="s">
        <v>134</v>
      </c>
    </row>
    <row spans="1:2" r="4">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56</v>
      </c>
      <c s="7" r="C3" t="n">
        <v>2319</v>
      </c>
    </row>
    <row spans="1:3" r="4">
      <c s="4" r="A4" t="s">
        <v>28</v>
      </c>
      <c s="6" r="B4" t="n">
        <v>21274</v>
      </c>
      <c s="6" r="C4" t="n">
        <v>19928</v>
      </c>
    </row>
    <row spans="1:3" r="5">
      <c s="4" r="A5" t="s">
        <v>29</v>
      </c>
      <c s="6" r="B5" t="n">
        <v>78307</v>
      </c>
      <c s="6" r="C5" t="n">
        <v>81807</v>
      </c>
    </row>
    <row spans="1:3" r="6">
      <c s="4" r="A6" t="s">
        <v>30</v>
      </c>
      <c s="6" r="B6" t="n">
        <v>3376</v>
      </c>
      <c s="6" r="C6" t="n">
        <v>6262</v>
      </c>
    </row>
    <row spans="1:3" r="7">
      <c s="4" r="A7" t="s">
        <v>31</v>
      </c>
      <c s="6" r="B7" t="n">
        <v>103913</v>
      </c>
      <c s="6" r="C7" t="n">
        <v>110316</v>
      </c>
    </row>
    <row spans="1:3" r="8">
      <c s="4" r="A8" t="s">
        <v>32</v>
      </c>
      <c s="6" r="B8" t="n">
        <v>66681</v>
      </c>
      <c s="6" r="C8" t="n">
        <v>59963</v>
      </c>
    </row>
    <row spans="1:3" r="9">
      <c s="4" r="A9" t="s">
        <v>33</v>
      </c>
      <c s="6" r="B9" t="n">
        <v>23286</v>
      </c>
      <c s="6" r="C9" t="n">
        <v>23286</v>
      </c>
    </row>
    <row spans="1:3" r="10">
      <c s="4" r="A10" t="s">
        <v>34</v>
      </c>
      <c s="6" r="B10" t="n">
        <v>14470</v>
      </c>
      <c s="6" r="C10" t="n">
        <v>14718</v>
      </c>
    </row>
    <row spans="1:3" r="11">
      <c s="4" r="A11" t="s">
        <v>35</v>
      </c>
      <c s="6" r="B11" t="n">
        <v>3300</v>
      </c>
      <c s="6" r="C11" t="n">
        <v>1228</v>
      </c>
    </row>
    <row spans="1:3" r="12">
      <c s="4" r="A12" t="s">
        <v>36</v>
      </c>
      <c s="6" r="B12" t="n">
        <v>1234</v>
      </c>
      <c s="6" r="C12" t="n">
        <v>962</v>
      </c>
    </row>
    <row spans="1:3" r="13">
      <c s="4" r="A13" t="s">
        <v>37</v>
      </c>
      <c s="6" r="B13" t="n">
        <v>212884</v>
      </c>
      <c s="6" r="C13" t="n">
        <v>210473</v>
      </c>
    </row>
    <row spans="1:3" r="14">
      <c s="3" r="A14" t="s">
        <v>38</v>
      </c>
    </row>
    <row spans="1:3" r="15">
      <c s="4" r="A15" t="s">
        <v>39</v>
      </c>
      <c s="6" r="B15" t="n">
        <v>31097</v>
      </c>
      <c s="6" r="C15" t="n">
        <v>35983</v>
      </c>
    </row>
    <row spans="1:3" r="16">
      <c s="4" r="A16" t="s">
        <v>40</v>
      </c>
      <c s="6" r="B16" t="n">
        <v>13625</v>
      </c>
      <c s="6" r="C16" t="n">
        <v>8629</v>
      </c>
    </row>
    <row spans="1:3" r="17">
      <c s="4" r="A17" t="s">
        <v>41</v>
      </c>
      <c s="6" r="B17" t="n">
        <v>31631</v>
      </c>
    </row>
    <row spans="1:3" r="18">
      <c s="4" r="A18" t="s">
        <v>42</v>
      </c>
      <c s="6" r="B18" t="n">
        <v>84843</v>
      </c>
      <c s="6" r="C18" t="n">
        <v>1826</v>
      </c>
    </row>
    <row spans="1:3" r="19">
      <c s="4" r="A19" t="s">
        <v>43</v>
      </c>
      <c s="6" r="B19" t="n">
        <v>161196</v>
      </c>
      <c s="6" r="C19" t="n">
        <v>46438</v>
      </c>
    </row>
    <row spans="1:3" r="20">
      <c s="4" r="A20" t="s">
        <v>44</v>
      </c>
      <c s="6" r="C20" t="n">
        <v>83300</v>
      </c>
    </row>
    <row spans="1:3" r="21">
      <c s="4" r="A21" t="s">
        <v>41</v>
      </c>
      <c s="6" r="C21" t="n">
        <v>25951</v>
      </c>
    </row>
    <row spans="1:3" r="22">
      <c s="4" r="A22" t="s">
        <v>45</v>
      </c>
      <c s="6" r="B22" t="n">
        <v>2039</v>
      </c>
      <c s="6" r="C22" t="n">
        <v>2296</v>
      </c>
    </row>
    <row spans="1:3" r="23">
      <c s="4" r="A23" t="s">
        <v>46</v>
      </c>
      <c s="6" r="B23" t="n">
        <v>163235</v>
      </c>
      <c s="6" r="C23" t="n">
        <v>157985</v>
      </c>
    </row>
    <row spans="1:3" r="24">
      <c s="3" r="A24" t="s">
        <v>47</v>
      </c>
    </row>
    <row spans="1:3" r="25">
      <c s="4" r="A25" t="s">
        <v>48</v>
      </c>
      <c s="6" r="B25" t="n">
        <v>200</v>
      </c>
      <c s="6" r="C25" t="n">
        <v>200</v>
      </c>
    </row>
    <row spans="1:3" r="26">
      <c s="4" r="A26" t="s">
        <v>49</v>
      </c>
      <c s="6" r="B26" t="n">
        <v>35292</v>
      </c>
      <c s="6" r="C26" t="n">
        <v>34271</v>
      </c>
    </row>
    <row spans="1:3" r="27">
      <c s="4" r="A27" t="s">
        <v>50</v>
      </c>
      <c s="6" r="B27" t="n">
        <v>14628</v>
      </c>
      <c s="6" r="C27" t="n">
        <v>18488</v>
      </c>
    </row>
    <row spans="1:3" r="28">
      <c s="4" r="A28" t="s">
        <v>51</v>
      </c>
      <c s="6" r="B28" t="n">
        <v>50120</v>
      </c>
      <c s="6" r="C28" t="n">
        <v>52959</v>
      </c>
    </row>
    <row spans="1:3" r="29">
      <c s="4" r="A29" t="s">
        <v>52</v>
      </c>
      <c s="6" r="B29" t="n">
        <v>-471</v>
      </c>
      <c s="6" r="C29" t="n">
        <v>-471</v>
      </c>
    </row>
    <row spans="1:3" r="30">
      <c s="4" r="A30" t="s">
        <v>53</v>
      </c>
      <c s="6" r="B30" t="n">
        <v>49649</v>
      </c>
      <c s="6" r="C30" t="n">
        <v>52488</v>
      </c>
    </row>
    <row spans="1:3" r="31">
      <c s="4" r="A31" t="s">
        <v>54</v>
      </c>
      <c s="7" r="B31" t="n">
        <v>212884</v>
      </c>
      <c s="7" r="C31" t="n">
        <v>210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36</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40</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42</v>
      </c>
    </row>
    <row spans="1:2" r="4">
      <c s="4" r="A4" t="s">
        <v>184</v>
      </c>
      <c s="4" r="B4" t="s">
        <v>185</v>
      </c>
    </row>
    <row spans="1:2" r="5">
      <c s="4" r="A5" t="s">
        <v>186</v>
      </c>
      <c s="4" r="B5" t="s">
        <v>187</v>
      </c>
    </row>
    <row spans="1:2" r="6">
      <c s="4" r="A6" t="s">
        <v>188</v>
      </c>
      <c s="4" r="B6" t="s">
        <v>189</v>
      </c>
    </row>
    <row spans="1:2" r="7">
      <c s="4" r="A7" t="s">
        <v>190</v>
      </c>
      <c s="4" r="B7"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9"/>
    <col customWidth="1" max="5" min="5" width="21"/>
  </cols>
  <sheetData>
    <row spans="1:5" r="1">
      <c s="1" r="A1" t="s">
        <v>192</v>
      </c>
      <c s="2" r="B1" t="s">
        <v>1</v>
      </c>
    </row>
    <row spans="1:5" r="2">
      <c s="2" r="B2" t="s">
        <v>193</v>
      </c>
      <c s="2" r="C2" t="s">
        <v>194</v>
      </c>
      <c s="2" r="D2" t="s">
        <v>195</v>
      </c>
      <c s="2" r="E2" t="s">
        <v>196</v>
      </c>
    </row>
    <row spans="1:5" r="3">
      <c s="3" r="A3" t="s">
        <v>197</v>
      </c>
    </row>
    <row spans="1:5" r="4">
      <c s="4" r="A4" t="s">
        <v>198</v>
      </c>
      <c s="7" r="E4" t="n">
        <v>282</v>
      </c>
    </row>
    <row spans="1:5" r="5">
      <c s="4" r="A5" t="s">
        <v>199</v>
      </c>
      <c s="6" r="D5" t="n">
        <v>2</v>
      </c>
    </row>
    <row spans="1:5" r="6">
      <c s="4" r="A6" t="s">
        <v>200</v>
      </c>
      <c s="6" r="B6" t="n">
        <v>2</v>
      </c>
      <c s="6" r="C6" t="n">
        <v>2</v>
      </c>
    </row>
    <row spans="1:5" r="7">
      <c s="4" r="A7" t="s">
        <v>201</v>
      </c>
      <c s="6" r="B7" t="n">
        <v>9</v>
      </c>
      <c s="6" r="C7" t="n">
        <v>9</v>
      </c>
      <c s="6" r="D7" t="n">
        <v>9</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02</v>
      </c>
      <c s="2" r="B1" t="s">
        <v>65</v>
      </c>
      <c s="2" r="D1" t="s">
        <v>1</v>
      </c>
    </row>
    <row spans="1:6" r="2">
      <c s="2" r="B2" t="s">
        <v>2</v>
      </c>
      <c s="2" r="C2" t="s">
        <v>66</v>
      </c>
      <c s="2" r="D2" t="s">
        <v>2</v>
      </c>
      <c s="2" r="E2" t="s">
        <v>66</v>
      </c>
      <c s="2" r="F2" t="s">
        <v>25</v>
      </c>
    </row>
    <row spans="1:6" r="3">
      <c s="3" r="A3" t="s">
        <v>203</v>
      </c>
    </row>
    <row spans="1:6" r="4">
      <c s="4" r="A4" t="s">
        <v>204</v>
      </c>
      <c s="7" r="B4" t="n">
        <v>-1529</v>
      </c>
      <c s="7" r="D4" t="n">
        <v>-1529</v>
      </c>
      <c s="7" r="F4" t="n">
        <v>-1875</v>
      </c>
    </row>
    <row spans="1:6" r="5">
      <c s="3" r="A5" t="s">
        <v>205</v>
      </c>
    </row>
    <row spans="1:6" r="6">
      <c s="4" r="A6" t="s">
        <v>206</v>
      </c>
      <c s="6" r="B6" t="n">
        <v>631</v>
      </c>
      <c s="6" r="D6" t="n">
        <v>631</v>
      </c>
      <c s="6" r="F6" t="n">
        <v>564</v>
      </c>
    </row>
    <row spans="1:6" r="7">
      <c s="3" r="A7" t="s">
        <v>149</v>
      </c>
    </row>
    <row spans="1:6" r="8">
      <c s="4" r="A8" t="s">
        <v>76</v>
      </c>
      <c s="7" r="B8" t="n">
        <v>1089</v>
      </c>
      <c s="7" r="C8" t="n">
        <v>538</v>
      </c>
      <c s="7" r="D8" t="n">
        <v>1987</v>
      </c>
      <c s="7" r="E8" t="n">
        <v>9931</v>
      </c>
    </row>
    <row spans="1:6" r="9">
      <c s="4" r="A9" t="s">
        <v>207</v>
      </c>
      <c s="4" r="B9" t="s">
        <v>208</v>
      </c>
      <c s="4" r="C9" t="s">
        <v>209</v>
      </c>
      <c s="4" r="D9" t="s">
        <v>210</v>
      </c>
      <c s="4" r="E9" t="s">
        <v>211</v>
      </c>
    </row>
    <row spans="1:6" r="10">
      <c s="4" r="A10" t="s">
        <v>212</v>
      </c>
    </row>
    <row spans="1:6" r="11">
      <c s="3" r="A11" t="s">
        <v>205</v>
      </c>
    </row>
    <row spans="1:6" r="12">
      <c s="4" r="A12" t="s">
        <v>206</v>
      </c>
      <c s="7" r="B12" t="n">
        <v>631</v>
      </c>
      <c s="7" r="D12" t="n">
        <v>631</v>
      </c>
      <c s="6" r="F12" t="n">
        <v>564</v>
      </c>
    </row>
    <row spans="1:6" r="13">
      <c s="4" r="A13" t="s">
        <v>213</v>
      </c>
    </row>
    <row spans="1:6" r="14">
      <c s="3" r="A14" t="s">
        <v>203</v>
      </c>
    </row>
    <row spans="1:6" r="15">
      <c s="4" r="A15" t="s">
        <v>204</v>
      </c>
      <c s="6" r="B15" t="n">
        <v>-260</v>
      </c>
      <c s="6" r="D15" t="n">
        <v>-260</v>
      </c>
      <c s="6" r="F15" t="n">
        <v>-376</v>
      </c>
    </row>
    <row spans="1:6" r="16">
      <c s="4" r="A16" t="s">
        <v>214</v>
      </c>
    </row>
    <row spans="1:6" r="17">
      <c s="3" r="A17" t="s">
        <v>203</v>
      </c>
    </row>
    <row spans="1:6" r="18">
      <c s="4" r="A18" t="s">
        <v>204</v>
      </c>
      <c s="7" r="B18" t="n">
        <v>-1269</v>
      </c>
      <c s="7" r="D18" t="n">
        <v>-1269</v>
      </c>
      <c s="7" r="F18" t="n">
        <v>-149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5</v>
      </c>
      <c s="2" r="B1" t="s">
        <v>1</v>
      </c>
    </row>
    <row spans="1:3" r="2">
      <c s="2" r="B2" t="s">
        <v>2</v>
      </c>
      <c s="2" r="C2" t="s">
        <v>25</v>
      </c>
    </row>
    <row spans="1:3" r="3">
      <c s="3" r="A3" t="s">
        <v>216</v>
      </c>
    </row>
    <row spans="1:3" r="4">
      <c s="4" r="A4" t="s">
        <v>217</v>
      </c>
      <c s="7" r="B4" t="n">
        <v>1529</v>
      </c>
      <c s="7" r="C4" t="n">
        <v>1875</v>
      </c>
    </row>
    <row spans="1:3" r="5">
      <c s="4" r="A5" t="s">
        <v>218</v>
      </c>
    </row>
    <row spans="1:3" r="6">
      <c s="3" r="A6" t="s">
        <v>216</v>
      </c>
    </row>
    <row spans="1:3" r="7">
      <c s="4" r="A7" t="s">
        <v>219</v>
      </c>
      <c s="6" r="B7" t="n">
        <v>1875</v>
      </c>
    </row>
    <row spans="1:3" r="8">
      <c s="4" r="A8" t="s">
        <v>220</v>
      </c>
      <c s="6" r="B8" t="n">
        <v>1529</v>
      </c>
    </row>
    <row spans="1:3" r="9">
      <c s="4" r="A9" t="s">
        <v>221</v>
      </c>
    </row>
    <row spans="1:3" r="10">
      <c s="3" r="A10" t="s">
        <v>216</v>
      </c>
    </row>
    <row spans="1:3" r="11">
      <c s="4" r="A11" t="s">
        <v>222</v>
      </c>
      <c s="6" r="B11" t="n">
        <v>-340</v>
      </c>
    </row>
    <row spans="1:3" r="12">
      <c s="4" r="A12" t="s">
        <v>223</v>
      </c>
    </row>
    <row spans="1:3" r="13">
      <c s="3" r="A13" t="s">
        <v>216</v>
      </c>
    </row>
    <row spans="1:3" r="14">
      <c s="4" r="A14" t="s">
        <v>222</v>
      </c>
      <c s="7" r="B14" t="n">
        <v>-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4</v>
      </c>
      <c s="2" r="B1" t="s">
        <v>65</v>
      </c>
      <c s="2" r="D1" t="s">
        <v>1</v>
      </c>
    </row>
    <row spans="1:5" r="2">
      <c s="2" r="B2" t="s">
        <v>2</v>
      </c>
      <c s="2" r="C2" t="s">
        <v>66</v>
      </c>
      <c s="2" r="D2" t="s">
        <v>2</v>
      </c>
      <c s="2" r="E2" t="s">
        <v>66</v>
      </c>
    </row>
    <row spans="1:5" r="3">
      <c s="3" r="A3" t="s">
        <v>78</v>
      </c>
    </row>
    <row spans="1:5" r="4">
      <c s="4" r="A4" t="s">
        <v>225</v>
      </c>
      <c s="6" r="B4" t="n">
        <v>354359</v>
      </c>
      <c s="6" r="C4" t="n">
        <v>341886</v>
      </c>
      <c s="6" r="D4" t="n">
        <v>294887</v>
      </c>
      <c s="6" r="E4" t="n">
        <v>364143</v>
      </c>
    </row>
    <row spans="1:5" r="5">
      <c s="3" r="A5" t="s">
        <v>226</v>
      </c>
    </row>
    <row spans="1:5" r="6">
      <c s="4" r="A6" t="s">
        <v>77</v>
      </c>
      <c s="7" r="B6" t="n">
        <v>-2564</v>
      </c>
      <c s="7" r="C6" t="n">
        <v>-1737</v>
      </c>
      <c s="7" r="D6" t="n">
        <v>-3860</v>
      </c>
      <c s="7" r="E6" t="n">
        <v>-18323</v>
      </c>
    </row>
    <row spans="1:5" r="7">
      <c s="4" r="A7" t="s">
        <v>227</v>
      </c>
      <c s="6" r="B7" t="n">
        <v>19671000</v>
      </c>
      <c s="6" r="C7" t="n">
        <v>19594000</v>
      </c>
      <c s="6" r="D7" t="n">
        <v>19634000</v>
      </c>
      <c s="6" r="E7" t="n">
        <v>19580000</v>
      </c>
    </row>
    <row spans="1:5" r="8">
      <c s="4" r="A8" t="s">
        <v>228</v>
      </c>
      <c s="8" r="B8" t="n">
        <v>-0.13</v>
      </c>
      <c s="8" r="C8" t="n">
        <v>-0.09</v>
      </c>
      <c s="8" r="D8" t="n">
        <v>-0.2</v>
      </c>
      <c s="8" r="E8" t="n">
        <v>-0.9399999999999999</v>
      </c>
    </row>
    <row spans="1:5" r="9">
      <c s="3" r="A9" t="s">
        <v>229</v>
      </c>
    </row>
    <row spans="1:5" r="10">
      <c s="4" r="A10" t="s">
        <v>230</v>
      </c>
      <c s="7" r="B10" t="n">
        <v>-2564</v>
      </c>
      <c s="7" r="C10" t="n">
        <v>-1737</v>
      </c>
      <c s="7" r="D10" t="n">
        <v>-3860</v>
      </c>
      <c s="7" r="E10" t="n">
        <v>-18323</v>
      </c>
    </row>
    <row spans="1:5" r="11">
      <c s="4" r="A11" t="s">
        <v>227</v>
      </c>
      <c s="6" r="B11" t="n">
        <v>19671000</v>
      </c>
      <c s="6" r="C11" t="n">
        <v>19594000</v>
      </c>
      <c s="6" r="D11" t="n">
        <v>19634000</v>
      </c>
      <c s="6" r="E11" t="n">
        <v>19580000</v>
      </c>
    </row>
    <row spans="1:5" r="12">
      <c s="4" r="A12" t="s">
        <v>231</v>
      </c>
      <c s="6" r="B12" t="n">
        <v>19671000</v>
      </c>
      <c s="6" r="C12" t="n">
        <v>19594000</v>
      </c>
      <c s="6" r="D12" t="n">
        <v>19634000</v>
      </c>
      <c s="6" r="E12" t="n">
        <v>19580000</v>
      </c>
    </row>
    <row spans="1:5" r="13">
      <c s="4" r="A13" t="s">
        <v>228</v>
      </c>
      <c s="8" r="B13" t="n">
        <v>-0.13</v>
      </c>
      <c s="8" r="C13" t="n">
        <v>-0.09</v>
      </c>
      <c s="8" r="D13" t="n">
        <v>-0.2</v>
      </c>
      <c s="8" r="E13" t="n">
        <v>-0.93999999999999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2</v>
      </c>
      <c s="2" r="B1" t="s">
        <v>1</v>
      </c>
    </row>
    <row spans="1:3" r="2">
      <c s="2" r="B2" t="s">
        <v>2</v>
      </c>
      <c s="2" r="C2" t="s">
        <v>25</v>
      </c>
    </row>
    <row spans="1:3" r="3">
      <c s="3" r="A3" t="s">
        <v>233</v>
      </c>
    </row>
    <row spans="1:3" r="4">
      <c s="4" r="A4" t="s">
        <v>36</v>
      </c>
      <c s="7" r="B4" t="n">
        <v>1234</v>
      </c>
      <c s="7" r="C4" t="n">
        <v>962</v>
      </c>
    </row>
    <row spans="1:3" r="5">
      <c s="4" r="A5" t="s">
        <v>234</v>
      </c>
      <c s="6" r="C5" t="n">
        <v>83300</v>
      </c>
    </row>
    <row spans="1:3" r="6">
      <c s="3" r="A6" t="s">
        <v>235</v>
      </c>
    </row>
    <row spans="1:3" r="7">
      <c s="4" r="A7" t="s">
        <v>236</v>
      </c>
      <c s="6" r="C7" t="n">
        <v>3800</v>
      </c>
    </row>
    <row spans="1:3" r="8">
      <c s="4" r="A8" t="s">
        <v>237</v>
      </c>
      <c s="6" r="C8" t="n">
        <v>2600</v>
      </c>
    </row>
    <row spans="1:3" r="9">
      <c s="4" r="A9" t="s">
        <v>238</v>
      </c>
      <c s="6" r="B9" t="n">
        <v>3300</v>
      </c>
      <c s="6" r="C9" t="n">
        <v>1228</v>
      </c>
    </row>
    <row spans="1:3" r="10">
      <c s="4" r="A10" t="s">
        <v>239</v>
      </c>
    </row>
    <row spans="1:3" r="11">
      <c s="3" r="A11" t="s">
        <v>233</v>
      </c>
    </row>
    <row spans="1:3" r="12">
      <c s="4" r="A12" t="s">
        <v>36</v>
      </c>
      <c s="6" r="B12" t="n">
        <v>-5500</v>
      </c>
      <c s="6" r="C12" t="n">
        <v>-5400</v>
      </c>
    </row>
    <row spans="1:3" r="13">
      <c s="4" r="A13" t="s">
        <v>234</v>
      </c>
      <c s="7" r="B13" t="n">
        <v>-5500</v>
      </c>
      <c s="7" r="C13" t="n">
        <v>-5400</v>
      </c>
    </row>
    <row spans="1:3" r="14">
      <c s="4" r="A14" t="s">
        <v>240</v>
      </c>
    </row>
    <row spans="1:3" r="15">
      <c s="3" r="A15" t="s">
        <v>233</v>
      </c>
    </row>
    <row spans="1:3" r="16">
      <c s="4" r="A16" t="s">
        <v>241</v>
      </c>
      <c s="4" r="B16" t="s">
        <v>242</v>
      </c>
    </row>
    <row spans="1:3" r="17">
      <c s="4" r="A17" t="s">
        <v>243</v>
      </c>
    </row>
    <row spans="1:3" r="18">
      <c s="3" r="A18" t="s">
        <v>233</v>
      </c>
    </row>
    <row spans="1:3" r="19">
      <c s="4" r="A19" t="s">
        <v>241</v>
      </c>
      <c s="4" r="B19"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45</v>
      </c>
      <c s="2" r="B1" t="s">
        <v>65</v>
      </c>
      <c s="2" r="D1" t="s">
        <v>1</v>
      </c>
    </row>
    <row spans="1:5" r="2">
      <c s="2" r="B2" t="s">
        <v>2</v>
      </c>
      <c s="2" r="C2" t="s">
        <v>66</v>
      </c>
      <c s="2" r="D2" t="s">
        <v>2</v>
      </c>
      <c s="2" r="E2" t="s">
        <v>66</v>
      </c>
    </row>
    <row spans="1:5" r="3">
      <c s="4" r="A3" t="s">
        <v>68</v>
      </c>
      <c s="7" r="B3" t="n">
        <v>66529</v>
      </c>
      <c s="7" r="C3" t="n">
        <v>69865</v>
      </c>
      <c s="7" r="D3" t="n">
        <v>205647</v>
      </c>
      <c s="7" r="E3" t="n">
        <v>213894</v>
      </c>
    </row>
    <row spans="1:5" r="4">
      <c s="4" r="A4" t="s">
        <v>69</v>
      </c>
      <c s="6" r="B4" t="n">
        <v>58605</v>
      </c>
      <c s="6" r="C4" t="n">
        <v>61165</v>
      </c>
      <c s="6" r="D4" t="n">
        <v>178639</v>
      </c>
      <c s="6" r="E4" t="n">
        <v>200869</v>
      </c>
    </row>
    <row spans="1:5" r="5">
      <c s="4" r="A5" t="s">
        <v>70</v>
      </c>
      <c s="6" r="B5" t="n">
        <v>7924</v>
      </c>
      <c s="6" r="C5" t="n">
        <v>8700</v>
      </c>
      <c s="6" r="D5" t="n">
        <v>27008</v>
      </c>
      <c s="6" r="E5" t="n">
        <v>13025</v>
      </c>
    </row>
    <row spans="1:5" r="6">
      <c s="3" r="A6" t="s">
        <v>246</v>
      </c>
    </row>
    <row spans="1:5" r="7">
      <c s="4" r="A7" t="s">
        <v>71</v>
      </c>
      <c s="6" r="B7" t="n">
        <v>9190</v>
      </c>
      <c s="6" r="C7" t="n">
        <v>9233</v>
      </c>
      <c s="6" r="D7" t="n">
        <v>25792</v>
      </c>
      <c s="6" r="E7" t="n">
        <v>28602</v>
      </c>
    </row>
    <row spans="1:5" r="8">
      <c s="4" r="A8" t="s">
        <v>72</v>
      </c>
      <c s="6" r="E8" t="n">
        <v>9277</v>
      </c>
    </row>
    <row spans="1:5" r="9">
      <c s="4" r="A9" t="s">
        <v>247</v>
      </c>
      <c s="6" r="B9" t="n">
        <v>-1266</v>
      </c>
      <c s="6" r="C9" t="n">
        <v>-533</v>
      </c>
      <c s="6" r="D9" t="n">
        <v>1216</v>
      </c>
      <c s="6" r="E9" t="n">
        <v>-24854</v>
      </c>
    </row>
    <row spans="1:5" r="10">
      <c s="4" r="A10" t="s">
        <v>248</v>
      </c>
      <c s="6" r="B10" t="n">
        <v>-3653</v>
      </c>
      <c s="6" r="C10" t="n">
        <v>-2275</v>
      </c>
      <c s="6" r="D10" t="n">
        <v>-5847</v>
      </c>
      <c s="6" r="E10" t="n">
        <v>-28254</v>
      </c>
    </row>
    <row spans="1:5" r="11">
      <c s="4" r="A11" t="s">
        <v>76</v>
      </c>
      <c s="6" r="B11" t="n">
        <v>1089</v>
      </c>
      <c s="6" r="C11" t="n">
        <v>538</v>
      </c>
      <c s="6" r="D11" t="n">
        <v>1987</v>
      </c>
      <c s="6" r="E11" t="n">
        <v>9931</v>
      </c>
    </row>
    <row spans="1:5" r="12">
      <c s="4" r="A12" t="s">
        <v>249</v>
      </c>
      <c s="7" r="B12" t="n">
        <v>-2564</v>
      </c>
      <c s="6" r="C12" t="n">
        <v>-1737</v>
      </c>
      <c s="7" r="D12" t="n">
        <v>-3860</v>
      </c>
      <c s="6" r="E12" t="n">
        <v>-18323</v>
      </c>
    </row>
    <row spans="1:5" r="13">
      <c s="4" r="A13" t="s">
        <v>250</v>
      </c>
    </row>
    <row spans="1:5" r="14">
      <c s="4" r="A14" t="s">
        <v>69</v>
      </c>
      <c s="6" r="C14" t="n">
        <v>418</v>
      </c>
      <c s="6" r="E14" t="n">
        <v>16805</v>
      </c>
    </row>
    <row spans="1:5" r="15">
      <c s="4" r="A15" t="s">
        <v>70</v>
      </c>
      <c s="6" r="C15" t="n">
        <v>-418</v>
      </c>
      <c s="6" r="E15" t="n">
        <v>-16805</v>
      </c>
    </row>
    <row spans="1:5" r="16">
      <c s="3" r="A16" t="s">
        <v>246</v>
      </c>
    </row>
    <row spans="1:5" r="17">
      <c s="4" r="A17" t="s">
        <v>71</v>
      </c>
      <c s="6" r="C17" t="n">
        <v>594</v>
      </c>
      <c s="6" r="E17" t="n">
        <v>2094</v>
      </c>
    </row>
    <row spans="1:5" r="18">
      <c s="4" r="A18" t="s">
        <v>72</v>
      </c>
      <c s="6" r="E18" t="n">
        <v>9277</v>
      </c>
    </row>
    <row spans="1:5" r="19">
      <c s="4" r="A19" t="s">
        <v>247</v>
      </c>
      <c s="6" r="C19" t="n">
        <v>-1012</v>
      </c>
      <c s="6" r="E19" t="n">
        <v>-28176</v>
      </c>
    </row>
    <row spans="1:5" r="20">
      <c s="4" r="A20" t="s">
        <v>248</v>
      </c>
      <c s="6" r="C20" t="n">
        <v>-1012</v>
      </c>
      <c s="6" r="E20" t="n">
        <v>-28176</v>
      </c>
    </row>
    <row spans="1:5" r="21">
      <c s="4" r="A21" t="s">
        <v>76</v>
      </c>
      <c s="6" r="C21" t="n">
        <v>240</v>
      </c>
      <c s="6" r="E21" t="n">
        <v>9904</v>
      </c>
    </row>
    <row spans="1:5" r="22">
      <c s="4" r="A22" t="s">
        <v>249</v>
      </c>
      <c s="6" r="C22" t="n">
        <v>-772</v>
      </c>
      <c s="6" r="E22" t="n">
        <v>-18272</v>
      </c>
    </row>
    <row spans="1:5" r="23">
      <c s="4" r="A23" t="s">
        <v>251</v>
      </c>
      <c s="6" r="C23" t="n">
        <v>3500</v>
      </c>
      <c s="6" r="E23" t="n">
        <v>18800</v>
      </c>
    </row>
    <row spans="1:5" r="24">
      <c s="4" r="A24" t="s">
        <v>252</v>
      </c>
      <c s="6" r="C24" t="n">
        <v>1100</v>
      </c>
      <c s="6" r="E24" t="n">
        <v>2200</v>
      </c>
    </row>
    <row spans="1:5" r="25">
      <c s="4" r="A25" t="s">
        <v>253</v>
      </c>
      <c s="6" r="C25" t="n">
        <v>4200</v>
      </c>
      <c s="6" r="E25" t="n">
        <v>4200</v>
      </c>
    </row>
    <row spans="1:5" r="26">
      <c s="4" r="A26" t="s">
        <v>254</v>
      </c>
    </row>
    <row spans="1:5" r="27">
      <c s="3" r="A27" t="s">
        <v>246</v>
      </c>
    </row>
    <row spans="1:5" r="28">
      <c s="4" r="A28" t="s">
        <v>72</v>
      </c>
      <c s="6" r="E28" t="n">
        <v>9300</v>
      </c>
    </row>
    <row spans="1:5" r="29">
      <c s="4" r="A29" t="s">
        <v>255</v>
      </c>
    </row>
    <row spans="1:5" r="30">
      <c s="3" r="A30" t="s">
        <v>246</v>
      </c>
    </row>
    <row spans="1:5" r="31">
      <c s="4" r="A31" t="s">
        <v>256</v>
      </c>
      <c s="7" r="C31" t="n">
        <v>600</v>
      </c>
      <c s="7" r="E31" t="n">
        <v>2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57</v>
      </c>
      <c s="2" r="B1" t="s">
        <v>2</v>
      </c>
      <c s="2" r="C1" t="s">
        <v>25</v>
      </c>
    </row>
    <row spans="1:3" r="2">
      <c s="3" r="A2" t="s">
        <v>29</v>
      </c>
    </row>
    <row spans="1:3" r="3">
      <c s="4" r="A3" t="s">
        <v>258</v>
      </c>
      <c s="7" r="B3" t="n">
        <v>30794</v>
      </c>
      <c s="7" r="C3" t="n">
        <v>32731</v>
      </c>
    </row>
    <row spans="1:3" r="4">
      <c s="4" r="A4" t="s">
        <v>259</v>
      </c>
      <c s="6" r="B4" t="n">
        <v>47513</v>
      </c>
      <c s="6" r="C4" t="n">
        <v>49076</v>
      </c>
    </row>
    <row spans="1:3" r="5">
      <c s="4" r="A5" t="s">
        <v>260</v>
      </c>
      <c s="7" r="B5" t="n">
        <v>78307</v>
      </c>
      <c s="7" r="C5" t="n">
        <v>818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3" r="A2" t="s">
        <v>56</v>
      </c>
    </row>
    <row spans="1:3" r="3">
      <c s="4" r="A3" t="s">
        <v>57</v>
      </c>
      <c s="7" r="B3" t="n">
        <v>140</v>
      </c>
      <c s="7" r="C3" t="n">
        <v>94</v>
      </c>
    </row>
    <row spans="1:3" r="4">
      <c s="4" r="A4" t="s">
        <v>58</v>
      </c>
      <c s="7" r="B4" t="n">
        <v>51349</v>
      </c>
      <c s="7" r="C4" t="n">
        <v>46328</v>
      </c>
    </row>
    <row spans="1:3" r="5">
      <c s="4" r="A5" t="s">
        <v>59</v>
      </c>
      <c s="8" r="B5" t="n">
        <v>0.01</v>
      </c>
      <c s="8" r="C5" t="n">
        <v>0.01</v>
      </c>
    </row>
    <row spans="1:3" r="6">
      <c s="4" r="A6" t="s">
        <v>60</v>
      </c>
      <c s="6" r="B6" t="n">
        <v>50000</v>
      </c>
      <c s="6" r="C6" t="n">
        <v>50000</v>
      </c>
    </row>
    <row spans="1:3" r="7">
      <c s="4" r="A7" t="s">
        <v>61</v>
      </c>
      <c s="6" r="B7" t="n">
        <v>20039</v>
      </c>
      <c s="6" r="C7" t="n">
        <v>19979</v>
      </c>
    </row>
    <row spans="1:3" r="8">
      <c s="4" r="A8" t="s">
        <v>62</v>
      </c>
      <c s="6" r="B8" t="n">
        <v>20039</v>
      </c>
      <c s="6" r="C8" t="n">
        <v>19979</v>
      </c>
    </row>
    <row spans="1:3" r="9">
      <c s="4" r="A9" t="s">
        <v>63</v>
      </c>
      <c s="6" r="B9" t="n">
        <v>368</v>
      </c>
      <c s="6" r="C9" t="n">
        <v>3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261</v>
      </c>
      <c s="2" r="B1" t="s">
        <v>65</v>
      </c>
      <c s="2" r="D1" t="s">
        <v>1</v>
      </c>
    </row>
    <row spans="1:6" r="2">
      <c s="2" r="B2" t="s">
        <v>2</v>
      </c>
      <c s="2" r="C2" t="s">
        <v>66</v>
      </c>
      <c s="2" r="D2" t="s">
        <v>2</v>
      </c>
      <c s="2" r="E2" t="s">
        <v>66</v>
      </c>
      <c s="2" r="F2" t="s">
        <v>25</v>
      </c>
    </row>
    <row spans="1:6" r="3">
      <c s="3" r="A3" t="s">
        <v>262</v>
      </c>
    </row>
    <row spans="1:6" r="4">
      <c s="4" r="A4" t="s">
        <v>33</v>
      </c>
      <c s="7" r="B4" t="n">
        <v>23286000</v>
      </c>
      <c s="7" r="D4" t="n">
        <v>23286000</v>
      </c>
      <c s="7" r="F4" t="n">
        <v>23286000</v>
      </c>
    </row>
    <row spans="1:6" r="5">
      <c s="3" r="A5" t="s">
        <v>263</v>
      </c>
    </row>
    <row spans="1:6" r="6">
      <c s="4" r="A6" t="s">
        <v>264</v>
      </c>
      <c s="6" r="B6" t="n">
        <v>14470000</v>
      </c>
      <c s="6" r="D6" t="n">
        <v>14470000</v>
      </c>
      <c s="6" r="F6" t="n">
        <v>14718000</v>
      </c>
    </row>
    <row spans="1:6" r="7">
      <c s="4" r="A7" t="s">
        <v>265</v>
      </c>
      <c s="6" r="B7" t="n">
        <v>83000</v>
      </c>
      <c s="7" r="C7" t="n">
        <v>83000</v>
      </c>
      <c s="6" r="D7" t="n">
        <v>248000</v>
      </c>
      <c s="7" r="E7" t="n">
        <v>466000</v>
      </c>
    </row>
    <row spans="1:6" r="8">
      <c s="4" r="A8" t="s">
        <v>72</v>
      </c>
      <c s="6" r="E8" t="n">
        <v>9277000</v>
      </c>
    </row>
    <row spans="1:6" r="9">
      <c s="4" r="A9" t="s">
        <v>266</v>
      </c>
    </row>
    <row spans="1:6" r="10">
      <c s="3" r="A10" t="s">
        <v>262</v>
      </c>
    </row>
    <row spans="1:6" r="11">
      <c s="4" r="A11" t="s">
        <v>33</v>
      </c>
      <c s="6" r="B11" t="n">
        <v>5986000</v>
      </c>
      <c s="6" r="D11" t="n">
        <v>5986000</v>
      </c>
      <c s="6" r="F11" t="n">
        <v>5986000</v>
      </c>
    </row>
    <row spans="1:6" r="12">
      <c s="4" r="A12" t="s">
        <v>267</v>
      </c>
    </row>
    <row spans="1:6" r="13">
      <c s="3" r="A13" t="s">
        <v>262</v>
      </c>
    </row>
    <row spans="1:6" r="14">
      <c s="4" r="A14" t="s">
        <v>268</v>
      </c>
      <c s="6" r="B14" t="n">
        <v>896000</v>
      </c>
      <c s="6" r="D14" t="n">
        <v>896000</v>
      </c>
      <c s="6" r="F14" t="n">
        <v>896000</v>
      </c>
    </row>
    <row spans="1:6" r="15">
      <c s="4" r="A15" t="s">
        <v>269</v>
      </c>
    </row>
    <row spans="1:6" r="16">
      <c s="3" r="A16" t="s">
        <v>262</v>
      </c>
    </row>
    <row spans="1:6" r="17">
      <c s="4" r="A17" t="s">
        <v>33</v>
      </c>
      <c s="6" r="B17" t="n">
        <v>5630000</v>
      </c>
      <c s="7" r="D17" t="n">
        <v>5630000</v>
      </c>
      <c s="6" r="F17" t="n">
        <v>5630000</v>
      </c>
    </row>
    <row spans="1:6" r="18">
      <c s="4" r="A18" t="s">
        <v>270</v>
      </c>
    </row>
    <row spans="1:6" r="19">
      <c s="3" r="A19" t="s">
        <v>263</v>
      </c>
    </row>
    <row spans="1:6" r="20">
      <c s="4" r="A20" t="s">
        <v>271</v>
      </c>
      <c s="4" r="D20" t="s">
        <v>272</v>
      </c>
    </row>
    <row spans="1:6" r="21">
      <c s="4" r="A21" t="s">
        <v>273</v>
      </c>
      <c s="6" r="B21" t="n">
        <v>100000</v>
      </c>
      <c s="7" r="D21" t="n">
        <v>100000</v>
      </c>
      <c s="6" r="F21" t="n">
        <v>100000</v>
      </c>
    </row>
    <row spans="1:6" r="22">
      <c s="4" r="A22" t="s">
        <v>274</v>
      </c>
      <c s="6" r="B22" t="n">
        <v>-93000</v>
      </c>
      <c s="6" r="D22" t="n">
        <v>-93000</v>
      </c>
      <c s="6" r="F22" t="n">
        <v>-86000</v>
      </c>
    </row>
    <row spans="1:6" r="23">
      <c s="4" r="A23" t="s">
        <v>275</v>
      </c>
    </row>
    <row spans="1:6" r="24">
      <c s="3" r="A24" t="s">
        <v>262</v>
      </c>
    </row>
    <row spans="1:6" r="25">
      <c s="4" r="A25" t="s">
        <v>268</v>
      </c>
      <c s="6" r="B25" t="n">
        <v>1070000</v>
      </c>
      <c s="6" r="D25" t="n">
        <v>1070000</v>
      </c>
      <c s="6" r="F25" t="n">
        <v>1070000</v>
      </c>
    </row>
    <row spans="1:6" r="26">
      <c s="4" r="A26" t="s">
        <v>276</v>
      </c>
    </row>
    <row spans="1:6" r="27">
      <c s="3" r="A27" t="s">
        <v>262</v>
      </c>
    </row>
    <row spans="1:6" r="28">
      <c s="4" r="A28" t="s">
        <v>33</v>
      </c>
      <c s="6" r="B28" t="n">
        <v>3147000</v>
      </c>
      <c s="7" r="D28" t="n">
        <v>3147000</v>
      </c>
      <c s="6" r="F28" t="n">
        <v>3147000</v>
      </c>
    </row>
    <row spans="1:6" r="29">
      <c s="4" r="A29" t="s">
        <v>277</v>
      </c>
    </row>
    <row spans="1:6" r="30">
      <c s="3" r="A30" t="s">
        <v>263</v>
      </c>
    </row>
    <row spans="1:6" r="31">
      <c s="4" r="A31" t="s">
        <v>271</v>
      </c>
      <c s="4" r="D31" t="s">
        <v>272</v>
      </c>
    </row>
    <row spans="1:6" r="32">
      <c s="4" r="A32" t="s">
        <v>273</v>
      </c>
      <c s="6" r="B32" t="n">
        <v>3200000</v>
      </c>
      <c s="7" r="D32" t="n">
        <v>3200000</v>
      </c>
      <c s="6" r="F32" t="n">
        <v>3200000</v>
      </c>
    </row>
    <row spans="1:6" r="33">
      <c s="4" r="A33" t="s">
        <v>274</v>
      </c>
      <c s="6" r="B33" t="n">
        <v>-1041000</v>
      </c>
      <c s="6" r="D33" t="n">
        <v>-1041000</v>
      </c>
      <c s="6" r="F33" t="n">
        <v>-800000</v>
      </c>
    </row>
    <row spans="1:6" r="34">
      <c s="4" r="A34" t="s">
        <v>278</v>
      </c>
    </row>
    <row spans="1:6" r="35">
      <c s="3" r="A35" t="s">
        <v>262</v>
      </c>
    </row>
    <row spans="1:6" r="36">
      <c s="4" r="A36" t="s">
        <v>268</v>
      </c>
      <c s="6" r="B36" t="n">
        <v>740000</v>
      </c>
      <c s="6" r="D36" t="n">
        <v>740000</v>
      </c>
      <c s="6" r="F36" t="n">
        <v>740000</v>
      </c>
    </row>
    <row spans="1:6" r="37">
      <c s="4" r="A37" t="s">
        <v>279</v>
      </c>
    </row>
    <row spans="1:6" r="38">
      <c s="3" r="A38" t="s">
        <v>262</v>
      </c>
    </row>
    <row spans="1:6" r="39">
      <c s="4" r="A39" t="s">
        <v>33</v>
      </c>
      <c s="6" r="B39" t="n">
        <v>8301000</v>
      </c>
      <c s="6" r="D39" t="n">
        <v>8301000</v>
      </c>
      <c s="6" r="F39" t="n">
        <v>8301000</v>
      </c>
    </row>
    <row spans="1:6" r="40">
      <c s="4" r="A40" t="s">
        <v>280</v>
      </c>
    </row>
    <row spans="1:6" r="41">
      <c s="3" r="A41" t="s">
        <v>263</v>
      </c>
    </row>
    <row spans="1:6" r="42">
      <c s="4" r="A42" t="s">
        <v>72</v>
      </c>
      <c s="7" r="E42" t="n">
        <v>9300000</v>
      </c>
    </row>
    <row spans="1:6" r="43">
      <c s="4" r="A43" t="s">
        <v>281</v>
      </c>
    </row>
    <row spans="1:6" r="44">
      <c s="3" r="A44" t="s">
        <v>262</v>
      </c>
    </row>
    <row spans="1:6" r="45">
      <c s="4" r="A45" t="s">
        <v>268</v>
      </c>
      <c s="6" r="B45" t="n">
        <v>9475000</v>
      </c>
      <c s="6" r="D45" t="n">
        <v>9475000</v>
      </c>
      <c s="6" r="F45" t="n">
        <v>9475000</v>
      </c>
    </row>
    <row spans="1:6" r="46">
      <c s="4" r="A46" t="s">
        <v>282</v>
      </c>
    </row>
    <row spans="1:6" r="47">
      <c s="3" r="A47" t="s">
        <v>262</v>
      </c>
    </row>
    <row spans="1:6" r="48">
      <c s="4" r="A48" t="s">
        <v>33</v>
      </c>
      <c s="6" r="B48" t="n">
        <v>222000</v>
      </c>
      <c s="6" r="D48" t="n">
        <v>222000</v>
      </c>
      <c s="6" r="F48" t="n">
        <v>222000</v>
      </c>
    </row>
    <row spans="1:6" r="49">
      <c s="4" r="A49" t="s">
        <v>283</v>
      </c>
    </row>
    <row spans="1:6" r="50">
      <c s="3" r="A50" t="s">
        <v>262</v>
      </c>
    </row>
    <row spans="1:6" r="51">
      <c s="4" r="A51" t="s">
        <v>268</v>
      </c>
      <c s="7" r="B51" t="n">
        <v>123000</v>
      </c>
      <c s="7" r="D51" t="n">
        <v>123000</v>
      </c>
      <c s="7" r="F51" t="n">
        <v>12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84</v>
      </c>
      <c s="2" r="B1" t="s">
        <v>2</v>
      </c>
      <c s="2" r="C1" t="s">
        <v>25</v>
      </c>
    </row>
    <row spans="1:3" r="2">
      <c s="3" r="A2" t="s">
        <v>134</v>
      </c>
    </row>
    <row spans="1:3" r="3">
      <c s="4" r="A3" t="s">
        <v>285</v>
      </c>
      <c s="7" r="B3" t="n">
        <v>2249</v>
      </c>
      <c s="7" r="C3" t="n">
        <v>1114</v>
      </c>
    </row>
    <row spans="1:3" r="4">
      <c s="4" r="A4" t="s">
        <v>286</v>
      </c>
      <c s="6" r="B4" t="n">
        <v>1112</v>
      </c>
      <c s="6" r="C4" t="n">
        <v>1081</v>
      </c>
    </row>
    <row spans="1:3" r="5">
      <c s="4" r="A5" t="s">
        <v>287</v>
      </c>
      <c s="6" r="B5" t="n">
        <v>897</v>
      </c>
      <c s="6" r="C5" t="n">
        <v>820</v>
      </c>
    </row>
    <row spans="1:3" r="6">
      <c s="4" r="A6" t="s">
        <v>288</v>
      </c>
      <c s="6" r="B6" t="n">
        <v>7253</v>
      </c>
      <c s="6" r="C6" t="n">
        <v>3096</v>
      </c>
    </row>
    <row spans="1:3" r="7">
      <c s="4" r="A7" t="s">
        <v>289</v>
      </c>
      <c s="6" r="B7" t="n">
        <v>2114</v>
      </c>
      <c s="6" r="C7" t="n">
        <v>2518</v>
      </c>
    </row>
    <row spans="1:3" r="8">
      <c s="4" r="A8" t="s">
        <v>290</v>
      </c>
      <c s="7" r="B8" t="n">
        <v>13625</v>
      </c>
      <c s="7" r="C8" t="n">
        <v>86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9"/>
  </cols>
  <sheetData>
    <row spans="1:12" r="1">
      <c s="1" r="A1" t="s">
        <v>291</v>
      </c>
      <c s="2" r="B1" t="s">
        <v>292</v>
      </c>
      <c s="2" r="C1" t="s">
        <v>293</v>
      </c>
      <c s="2" r="D1" t="s">
        <v>294</v>
      </c>
      <c s="2" r="E1" t="s">
        <v>295</v>
      </c>
      <c s="2" r="F1" t="s">
        <v>296</v>
      </c>
      <c s="2" r="G1" t="s">
        <v>297</v>
      </c>
      <c s="2" r="H1" t="s">
        <v>296</v>
      </c>
      <c s="2" r="I1" t="s">
        <v>297</v>
      </c>
      <c s="2" r="J1" t="s">
        <v>196</v>
      </c>
      <c s="2" r="K1" t="s">
        <v>298</v>
      </c>
      <c s="2" r="L1" t="s">
        <v>299</v>
      </c>
    </row>
    <row spans="1:12" r="2">
      <c s="3" r="A2" t="s">
        <v>300</v>
      </c>
    </row>
    <row spans="1:12" r="3">
      <c s="4" r="A3" t="s">
        <v>301</v>
      </c>
      <c s="7" r="F3" t="n">
        <v>90351</v>
      </c>
      <c s="7" r="H3" t="n">
        <v>90351</v>
      </c>
      <c s="7" r="J3" t="n">
        <v>90539</v>
      </c>
    </row>
    <row spans="1:12" r="4">
      <c s="4" r="A4" t="s">
        <v>302</v>
      </c>
      <c s="6" r="F4" t="n">
        <v>-5508</v>
      </c>
      <c s="6" r="H4" t="n">
        <v>-5508</v>
      </c>
      <c s="6" r="J4" t="n">
        <v>-5413</v>
      </c>
    </row>
    <row spans="1:12" r="5">
      <c s="4" r="A5" t="s">
        <v>303</v>
      </c>
      <c s="6" r="F5" t="n">
        <v>-84843</v>
      </c>
      <c s="6" r="H5" t="n">
        <v>-84843</v>
      </c>
      <c s="6" r="J5" t="n">
        <v>-1826</v>
      </c>
    </row>
    <row spans="1:12" r="6">
      <c s="4" r="A6" t="s">
        <v>44</v>
      </c>
      <c s="6" r="J6" t="n">
        <v>83300</v>
      </c>
    </row>
    <row spans="1:12" r="7">
      <c s="4" r="A7" t="s">
        <v>304</v>
      </c>
      <c s="6" r="J7" t="n">
        <v>25951</v>
      </c>
    </row>
    <row spans="1:12" r="8">
      <c s="3" r="A8" t="s">
        <v>305</v>
      </c>
    </row>
    <row spans="1:12" r="9">
      <c s="4" r="A9" t="s">
        <v>74</v>
      </c>
      <c s="6" r="F9" t="n">
        <v>-2387</v>
      </c>
      <c s="7" r="G9" t="n">
        <v>-1742</v>
      </c>
      <c s="6" r="H9" t="n">
        <v>-7063</v>
      </c>
      <c s="7" r="I9" t="n">
        <v>-3400</v>
      </c>
    </row>
    <row spans="1:12" r="10">
      <c s="4" r="A10" t="s">
        <v>306</v>
      </c>
    </row>
    <row spans="1:12" r="11">
      <c s="3" r="A11" t="s">
        <v>300</v>
      </c>
    </row>
    <row spans="1:12" r="12">
      <c s="4" r="A12" t="s">
        <v>301</v>
      </c>
      <c s="6" r="F12" t="n">
        <v>84575</v>
      </c>
      <c s="6" r="H12" t="n">
        <v>84575</v>
      </c>
      <c s="6" r="J12" t="n">
        <v>85000</v>
      </c>
    </row>
    <row spans="1:12" r="13">
      <c s="4" r="A13" t="s">
        <v>307</v>
      </c>
    </row>
    <row spans="1:12" r="14">
      <c s="3" r="A14" t="s">
        <v>300</v>
      </c>
    </row>
    <row spans="1:12" r="15">
      <c s="4" r="A15" t="s">
        <v>301</v>
      </c>
      <c s="6" r="F15" t="n">
        <v>2957</v>
      </c>
      <c s="6" r="H15" t="n">
        <v>2957</v>
      </c>
      <c s="6" r="J15" t="n">
        <v>2055</v>
      </c>
    </row>
    <row spans="1:12" r="16">
      <c s="4" r="A16" t="s">
        <v>308</v>
      </c>
    </row>
    <row spans="1:12" r="17">
      <c s="3" r="A17" t="s">
        <v>300</v>
      </c>
    </row>
    <row spans="1:12" r="18">
      <c s="4" r="A18" t="s">
        <v>301</v>
      </c>
      <c s="6" r="F18" t="n">
        <v>1591</v>
      </c>
      <c s="6" r="H18" t="n">
        <v>1591</v>
      </c>
      <c s="6" r="J18" t="n">
        <v>1972</v>
      </c>
    </row>
    <row spans="1:12" r="19">
      <c s="4" r="A19" t="s">
        <v>309</v>
      </c>
    </row>
    <row spans="1:12" r="20">
      <c s="3" r="A20" t="s">
        <v>300</v>
      </c>
    </row>
    <row spans="1:12" r="21">
      <c s="4" r="A21" t="s">
        <v>301</v>
      </c>
      <c s="6" r="F21" t="n">
        <v>1181</v>
      </c>
      <c s="6" r="H21" t="n">
        <v>1181</v>
      </c>
      <c s="6" r="J21" t="n">
        <v>1464</v>
      </c>
    </row>
    <row spans="1:12" r="22">
      <c s="4" r="A22" t="s">
        <v>310</v>
      </c>
    </row>
    <row spans="1:12" r="23">
      <c s="3" r="A23" t="s">
        <v>300</v>
      </c>
    </row>
    <row spans="1:12" r="24">
      <c s="4" r="A24" t="s">
        <v>301</v>
      </c>
      <c s="6" r="F24" t="n">
        <v>47</v>
      </c>
      <c s="7" r="H24" t="n">
        <v>47</v>
      </c>
      <c s="7" r="J24" t="n">
        <v>48</v>
      </c>
    </row>
    <row spans="1:12" r="25">
      <c s="4" r="A25" t="s">
        <v>311</v>
      </c>
    </row>
    <row spans="1:12" r="26">
      <c s="3" r="A26" t="s">
        <v>300</v>
      </c>
    </row>
    <row spans="1:12" r="27">
      <c s="4" r="A27" t="s">
        <v>312</v>
      </c>
      <c s="4" r="D27" t="s">
        <v>244</v>
      </c>
      <c s="4" r="H27" t="s">
        <v>244</v>
      </c>
    </row>
    <row spans="1:12" r="28">
      <c s="4" r="A28" t="s">
        <v>313</v>
      </c>
      <c s="7" r="D28" t="n">
        <v>50000</v>
      </c>
      <c s="6" r="F28" t="n">
        <v>50000</v>
      </c>
      <c s="7" r="H28" t="n">
        <v>50000</v>
      </c>
    </row>
    <row spans="1:12" r="29">
      <c s="4" r="A29" t="s">
        <v>314</v>
      </c>
      <c s="7" r="D29" t="n">
        <v>10000</v>
      </c>
      <c s="6" r="H29" t="n">
        <v>10000</v>
      </c>
    </row>
    <row spans="1:12" r="30">
      <c s="4" r="A30" t="s">
        <v>304</v>
      </c>
      <c s="6" r="F30" t="n">
        <v>31600</v>
      </c>
      <c s="6" r="H30" t="n">
        <v>31600</v>
      </c>
    </row>
    <row spans="1:12" r="31">
      <c s="4" r="A31" t="s">
        <v>315</v>
      </c>
      <c s="7" r="F31" t="n">
        <v>17300</v>
      </c>
      <c s="7" r="H31" t="n">
        <v>17300</v>
      </c>
    </row>
    <row spans="1:12" r="32">
      <c s="4" r="A32" t="s">
        <v>316</v>
      </c>
    </row>
    <row spans="1:12" r="33">
      <c s="3" r="A33" t="s">
        <v>300</v>
      </c>
    </row>
    <row spans="1:12" r="34">
      <c s="4" r="A34" t="s">
        <v>312</v>
      </c>
      <c s="4" r="D34" t="s">
        <v>244</v>
      </c>
      <c s="4" r="H34" t="s">
        <v>244</v>
      </c>
    </row>
    <row spans="1:12" r="35">
      <c s="4" r="A35" t="s">
        <v>314</v>
      </c>
      <c s="7" r="D35" t="n">
        <v>25000</v>
      </c>
      <c s="7" r="H35" t="n">
        <v>25000</v>
      </c>
    </row>
    <row spans="1:12" r="36">
      <c s="4" r="A36" t="s">
        <v>317</v>
      </c>
    </row>
    <row spans="1:12" r="37">
      <c s="3" r="A37" t="s">
        <v>300</v>
      </c>
    </row>
    <row spans="1:12" r="38">
      <c s="4" r="A38" t="s">
        <v>318</v>
      </c>
      <c s="4" r="D38" t="s">
        <v>319</v>
      </c>
      <c s="4" r="H38" t="s">
        <v>319</v>
      </c>
    </row>
    <row spans="1:12" r="39">
      <c s="4" r="A39" t="s">
        <v>320</v>
      </c>
      <c s="4" r="B39" t="s">
        <v>321</v>
      </c>
    </row>
    <row spans="1:12" r="40">
      <c s="4" r="A40" t="s">
        <v>322</v>
      </c>
    </row>
    <row spans="1:12" r="41">
      <c s="3" r="A41" t="s">
        <v>300</v>
      </c>
    </row>
    <row spans="1:12" r="42">
      <c s="4" r="A42" t="s">
        <v>318</v>
      </c>
      <c s="4" r="D42" t="s">
        <v>323</v>
      </c>
      <c s="4" r="H42" t="s">
        <v>323</v>
      </c>
    </row>
    <row spans="1:12" r="43">
      <c s="4" r="A43" t="s">
        <v>324</v>
      </c>
    </row>
    <row spans="1:12" r="44">
      <c s="3" r="A44" t="s">
        <v>305</v>
      </c>
    </row>
    <row spans="1:12" r="45">
      <c s="4" r="A45" t="s">
        <v>325</v>
      </c>
      <c s="6" r="L45" t="n">
        <v>2</v>
      </c>
    </row>
    <row spans="1:12" r="46">
      <c s="4" r="A46" t="s">
        <v>326</v>
      </c>
    </row>
    <row spans="1:12" r="47">
      <c s="3" r="A47" t="s">
        <v>300</v>
      </c>
    </row>
    <row spans="1:12" r="48">
      <c s="4" r="A48" t="s">
        <v>312</v>
      </c>
      <c s="4" r="C48" t="s">
        <v>327</v>
      </c>
    </row>
    <row spans="1:12" r="49">
      <c s="4" r="A49" t="s">
        <v>328</v>
      </c>
      <c s="4" r="F49" t="s">
        <v>329</v>
      </c>
      <c s="4" r="H49" t="s">
        <v>329</v>
      </c>
      <c s="4" r="K49" t="s">
        <v>329</v>
      </c>
    </row>
    <row spans="1:12" r="50">
      <c s="4" r="A50" t="s">
        <v>330</v>
      </c>
    </row>
    <row spans="1:12" r="51">
      <c s="3" r="A51" t="s">
        <v>300</v>
      </c>
    </row>
    <row spans="1:12" r="52">
      <c s="4" r="A52" t="s">
        <v>331</v>
      </c>
      <c s="7" r="K52" t="n">
        <v>3100</v>
      </c>
    </row>
    <row spans="1:12" r="53">
      <c s="4" r="A53" t="s">
        <v>332</v>
      </c>
    </row>
    <row spans="1:12" r="54">
      <c s="3" r="A54" t="s">
        <v>300</v>
      </c>
    </row>
    <row spans="1:12" r="55">
      <c s="4" r="A55" t="s">
        <v>331</v>
      </c>
      <c s="7" r="L55" t="n">
        <v>2600</v>
      </c>
    </row>
    <row spans="1:12" r="56">
      <c s="4" r="A56" t="s">
        <v>312</v>
      </c>
      <c s="4" r="E56" t="s">
        <v>327</v>
      </c>
    </row>
    <row spans="1:12" r="57">
      <c s="4" r="A57" t="s">
        <v>328</v>
      </c>
      <c s="4" r="F57" t="s">
        <v>333</v>
      </c>
      <c s="4" r="H57" t="s">
        <v>333</v>
      </c>
      <c s="4" r="L57" t="s">
        <v>333</v>
      </c>
    </row>
    <row spans="1:12" r="58">
      <c s="4" r="A58" t="s">
        <v>334</v>
      </c>
    </row>
    <row spans="1:12" r="59">
      <c s="3" r="A59" t="s">
        <v>300</v>
      </c>
    </row>
    <row spans="1:12" r="60">
      <c s="4" r="A60" t="s">
        <v>331</v>
      </c>
      <c s="7" r="L60" t="n">
        <v>1900</v>
      </c>
    </row>
    <row spans="1:12" r="61">
      <c s="4" r="A61" t="s">
        <v>312</v>
      </c>
      <c s="4" r="E61" t="s">
        <v>327</v>
      </c>
    </row>
    <row spans="1:12" r="62">
      <c s="4" r="A62" t="s">
        <v>328</v>
      </c>
      <c s="4" r="F62" t="s">
        <v>333</v>
      </c>
      <c s="4" r="H62" t="s">
        <v>333</v>
      </c>
      <c s="4" r="L62" t="s">
        <v>3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14"/>
    <col customWidth="1" max="7" min="7" width="21"/>
    <col customWidth="1" max="8" min="8" width="21"/>
  </cols>
  <sheetData>
    <row spans="1:8" r="1">
      <c s="1" r="A1" t="s">
        <v>335</v>
      </c>
      <c s="2" r="B1" t="s">
        <v>65</v>
      </c>
      <c s="2" r="D1" t="s">
        <v>1</v>
      </c>
    </row>
    <row spans="1:8" r="2">
      <c s="2" r="B2" t="s">
        <v>296</v>
      </c>
      <c s="2" r="C2" t="s">
        <v>297</v>
      </c>
      <c s="2" r="D2" t="s">
        <v>336</v>
      </c>
      <c s="2" r="E2" t="s">
        <v>337</v>
      </c>
      <c s="2" r="F2" t="s">
        <v>2</v>
      </c>
      <c s="2" r="G2" t="s">
        <v>296</v>
      </c>
      <c s="2" r="H2" t="s">
        <v>297</v>
      </c>
    </row>
    <row spans="1:8" r="3">
      <c s="3" r="A3" t="s">
        <v>338</v>
      </c>
    </row>
    <row spans="1:8" r="4">
      <c s="4" r="A4" t="s">
        <v>339</v>
      </c>
      <c s="6" r="D4" t="n">
        <v>2</v>
      </c>
      <c s="6" r="E4" t="n">
        <v>2</v>
      </c>
    </row>
    <row spans="1:8" r="5">
      <c s="4" r="A5" t="s">
        <v>340</v>
      </c>
      <c s="7" r="B5" t="n">
        <v>66529</v>
      </c>
      <c s="7" r="C5" t="n">
        <v>69865</v>
      </c>
      <c s="7" r="G5" t="n">
        <v>205647</v>
      </c>
      <c s="7" r="H5" t="n">
        <v>213894</v>
      </c>
    </row>
    <row spans="1:8" r="6">
      <c s="4" r="A6" t="s">
        <v>341</v>
      </c>
      <c s="6" r="B6" t="n">
        <v>1044</v>
      </c>
      <c s="6" r="C6" t="n">
        <v>1241</v>
      </c>
      <c s="6" r="G6" t="n">
        <v>3046</v>
      </c>
      <c s="6" r="H6" t="n">
        <v>3573</v>
      </c>
    </row>
    <row spans="1:8" r="7">
      <c s="4" r="A7" t="s">
        <v>342</v>
      </c>
      <c s="6" r="B7" t="n">
        <v>7924</v>
      </c>
      <c s="6" r="C7" t="n">
        <v>8700</v>
      </c>
      <c s="6" r="G7" t="n">
        <v>27008</v>
      </c>
      <c s="6" r="H7" t="n">
        <v>13025</v>
      </c>
    </row>
    <row spans="1:8" r="8">
      <c s="3" r="A8" t="s">
        <v>343</v>
      </c>
    </row>
    <row spans="1:8" r="9">
      <c s="4" r="A9" t="s">
        <v>342</v>
      </c>
      <c s="6" r="B9" t="n">
        <v>7924</v>
      </c>
      <c s="6" r="C9" t="n">
        <v>8700</v>
      </c>
      <c s="6" r="G9" t="n">
        <v>27008</v>
      </c>
      <c s="6" r="H9" t="n">
        <v>13025</v>
      </c>
    </row>
    <row spans="1:8" r="10">
      <c s="4" r="A10" t="s">
        <v>246</v>
      </c>
      <c s="6" r="B10" t="n">
        <v>-9190</v>
      </c>
      <c s="6" r="C10" t="n">
        <v>-9233</v>
      </c>
      <c s="6" r="G10" t="n">
        <v>-25792</v>
      </c>
      <c s="6" r="H10" t="n">
        <v>-37879</v>
      </c>
    </row>
    <row spans="1:8" r="11">
      <c s="4" r="A11" t="s">
        <v>72</v>
      </c>
      <c s="6" r="H11" t="n">
        <v>9277</v>
      </c>
    </row>
    <row spans="1:8" r="12">
      <c s="4" r="A12" t="s">
        <v>74</v>
      </c>
      <c s="6" r="B12" t="n">
        <v>-2387</v>
      </c>
      <c s="6" r="C12" t="n">
        <v>-1742</v>
      </c>
      <c s="6" r="G12" t="n">
        <v>-7063</v>
      </c>
      <c s="6" r="H12" t="n">
        <v>-3400</v>
      </c>
    </row>
    <row spans="1:8" r="13">
      <c s="4" r="A13" t="s">
        <v>75</v>
      </c>
      <c s="6" r="B13" t="n">
        <v>-3653</v>
      </c>
      <c s="6" r="C13" t="n">
        <v>-2275</v>
      </c>
      <c s="6" r="G13" t="n">
        <v>-5847</v>
      </c>
      <c s="6" r="H13" t="n">
        <v>-28254</v>
      </c>
    </row>
    <row spans="1:8" r="14">
      <c s="4" r="A14" t="s">
        <v>344</v>
      </c>
    </row>
    <row spans="1:8" r="15">
      <c s="3" r="A15" t="s">
        <v>338</v>
      </c>
    </row>
    <row spans="1:8" r="16">
      <c s="4" r="A16" t="s">
        <v>340</v>
      </c>
      <c s="7" r="B16" t="n">
        <v>37942</v>
      </c>
      <c s="7" r="C16" t="n">
        <v>40466</v>
      </c>
      <c s="6" r="G16" t="n">
        <v>124691</v>
      </c>
      <c s="7" r="H16" t="n">
        <v>126715</v>
      </c>
    </row>
    <row spans="1:8" r="17">
      <c s="4" r="A17" t="s">
        <v>345</v>
      </c>
      <c s="4" r="B17" t="s">
        <v>346</v>
      </c>
      <c s="4" r="C17" t="s">
        <v>347</v>
      </c>
      <c s="4" r="F17" t="s">
        <v>348</v>
      </c>
      <c s="4" r="H17" t="s">
        <v>349</v>
      </c>
    </row>
    <row spans="1:8" r="18">
      <c s="4" r="A18" t="s">
        <v>341</v>
      </c>
      <c s="7" r="B18" t="n">
        <v>471</v>
      </c>
      <c s="7" r="C18" t="n">
        <v>601</v>
      </c>
      <c s="6" r="G18" t="n">
        <v>1431</v>
      </c>
      <c s="7" r="H18" t="n">
        <v>1726</v>
      </c>
    </row>
    <row spans="1:8" r="19">
      <c s="4" r="A19" t="s">
        <v>342</v>
      </c>
      <c s="6" r="B19" t="n">
        <v>2870</v>
      </c>
      <c s="6" r="C19" t="n">
        <v>4386</v>
      </c>
      <c s="6" r="G19" t="n">
        <v>12039</v>
      </c>
      <c s="6" r="H19" t="n">
        <v>-511</v>
      </c>
    </row>
    <row spans="1:8" r="20">
      <c s="3" r="A20" t="s">
        <v>343</v>
      </c>
    </row>
    <row spans="1:8" r="21">
      <c s="4" r="A21" t="s">
        <v>342</v>
      </c>
      <c s="6" r="B21" t="n">
        <v>2870</v>
      </c>
      <c s="6" r="C21" t="n">
        <v>4386</v>
      </c>
      <c s="6" r="G21" t="n">
        <v>12039</v>
      </c>
      <c s="6" r="H21" t="n">
        <v>-511</v>
      </c>
    </row>
    <row spans="1:8" r="22">
      <c s="4" r="A22" t="s">
        <v>350</v>
      </c>
    </row>
    <row spans="1:8" r="23">
      <c s="3" r="A23" t="s">
        <v>338</v>
      </c>
    </row>
    <row spans="1:8" r="24">
      <c s="4" r="A24" t="s">
        <v>340</v>
      </c>
      <c s="7" r="B24" t="n">
        <v>28587</v>
      </c>
      <c s="7" r="C24" t="n">
        <v>29399</v>
      </c>
      <c s="6" r="G24" t="n">
        <v>80956</v>
      </c>
      <c s="7" r="H24" t="n">
        <v>87179</v>
      </c>
    </row>
    <row spans="1:8" r="25">
      <c s="4" r="A25" t="s">
        <v>345</v>
      </c>
      <c s="4" r="B25" t="s">
        <v>351</v>
      </c>
      <c s="4" r="C25" t="s">
        <v>352</v>
      </c>
      <c s="4" r="F25" t="s">
        <v>353</v>
      </c>
      <c s="4" r="H25" t="s">
        <v>354</v>
      </c>
    </row>
    <row spans="1:8" r="26">
      <c s="4" r="A26" t="s">
        <v>341</v>
      </c>
      <c s="7" r="B26" t="n">
        <v>573</v>
      </c>
      <c s="7" r="C26" t="n">
        <v>640</v>
      </c>
      <c s="6" r="G26" t="n">
        <v>1615</v>
      </c>
      <c s="7" r="H26" t="n">
        <v>1847</v>
      </c>
    </row>
    <row spans="1:8" r="27">
      <c s="4" r="A27" t="s">
        <v>342</v>
      </c>
      <c s="6" r="B27" t="n">
        <v>5054</v>
      </c>
      <c s="6" r="C27" t="n">
        <v>4314</v>
      </c>
      <c s="6" r="G27" t="n">
        <v>14969</v>
      </c>
      <c s="6" r="H27" t="n">
        <v>13536</v>
      </c>
    </row>
    <row spans="1:8" r="28">
      <c s="3" r="A28" t="s">
        <v>343</v>
      </c>
    </row>
    <row spans="1:8" r="29">
      <c s="4" r="A29" t="s">
        <v>342</v>
      </c>
      <c s="6" r="B29" t="n">
        <v>5054</v>
      </c>
      <c s="6" r="C29" t="n">
        <v>4314</v>
      </c>
      <c s="6" r="G29" t="n">
        <v>14969</v>
      </c>
      <c s="6" r="H29" t="n">
        <v>13536</v>
      </c>
    </row>
    <row spans="1:8" r="30">
      <c s="4" r="A30" t="s">
        <v>355</v>
      </c>
    </row>
    <row spans="1:8" r="31">
      <c s="3" r="A31" t="s">
        <v>338</v>
      </c>
    </row>
    <row spans="1:8" r="32">
      <c s="4" r="A32" t="s">
        <v>340</v>
      </c>
      <c s="7" r="B32" t="n">
        <v>27408</v>
      </c>
      <c s="7" r="C32" t="n">
        <v>30617</v>
      </c>
      <c s="6" r="G32" t="n">
        <v>90016</v>
      </c>
      <c s="7" r="H32" t="n">
        <v>94993</v>
      </c>
    </row>
    <row spans="1:8" r="33">
      <c s="4" r="A33" t="s">
        <v>345</v>
      </c>
      <c s="4" r="B33" t="s">
        <v>356</v>
      </c>
      <c s="4" r="C33" t="s">
        <v>357</v>
      </c>
      <c s="4" r="F33" t="s">
        <v>358</v>
      </c>
      <c s="4" r="H33" t="s">
        <v>359</v>
      </c>
    </row>
    <row spans="1:8" r="34">
      <c s="4" r="A34" t="s">
        <v>360</v>
      </c>
    </row>
    <row spans="1:8" r="35">
      <c s="3" r="A35" t="s">
        <v>338</v>
      </c>
    </row>
    <row spans="1:8" r="36">
      <c s="4" r="A36" t="s">
        <v>340</v>
      </c>
      <c s="7" r="B36" t="n">
        <v>10534</v>
      </c>
      <c s="7" r="C36" t="n">
        <v>9849</v>
      </c>
      <c s="6" r="G36" t="n">
        <v>34675</v>
      </c>
      <c s="7" r="H36" t="n">
        <v>31722</v>
      </c>
    </row>
    <row spans="1:8" r="37">
      <c s="4" r="A37" t="s">
        <v>345</v>
      </c>
      <c s="4" r="B37" t="s">
        <v>361</v>
      </c>
      <c s="4" r="C37" t="s">
        <v>362</v>
      </c>
      <c s="4" r="F37" t="s">
        <v>363</v>
      </c>
      <c s="4" r="H37" t="s">
        <v>364</v>
      </c>
    </row>
    <row spans="1:8" r="38">
      <c s="4" r="A38" t="s">
        <v>365</v>
      </c>
    </row>
    <row spans="1:8" r="39">
      <c s="3" r="A39" t="s">
        <v>338</v>
      </c>
    </row>
    <row spans="1:8" r="40">
      <c s="4" r="A40" t="s">
        <v>340</v>
      </c>
      <c s="7" r="B40" t="n">
        <v>9200</v>
      </c>
      <c s="7" r="C40" t="n">
        <v>10581</v>
      </c>
      <c s="6" r="G40" t="n">
        <v>28999</v>
      </c>
      <c s="7" r="H40" t="n">
        <v>34239</v>
      </c>
    </row>
    <row spans="1:8" r="41">
      <c s="4" r="A41" t="s">
        <v>345</v>
      </c>
      <c s="4" r="B41" t="s">
        <v>366</v>
      </c>
      <c s="4" r="C41" t="s">
        <v>367</v>
      </c>
      <c s="4" r="F41" t="s">
        <v>362</v>
      </c>
      <c s="4" r="H41" t="s">
        <v>368</v>
      </c>
    </row>
    <row spans="1:8" r="42">
      <c s="4" r="A42" t="s">
        <v>369</v>
      </c>
    </row>
    <row spans="1:8" r="43">
      <c s="3" r="A43" t="s">
        <v>338</v>
      </c>
    </row>
    <row spans="1:8" r="44">
      <c s="4" r="A44" t="s">
        <v>340</v>
      </c>
      <c s="7" r="B44" t="n">
        <v>57300</v>
      </c>
      <c s="7" r="C44" t="n">
        <v>59300</v>
      </c>
      <c s="6" r="G44" t="n">
        <v>176600</v>
      </c>
      <c s="7" r="H44" t="n">
        <v>179700</v>
      </c>
    </row>
    <row spans="1:8" r="45">
      <c s="4" r="A45" t="s">
        <v>370</v>
      </c>
    </row>
    <row spans="1:8" r="46">
      <c s="3" r="A46" t="s">
        <v>338</v>
      </c>
    </row>
    <row spans="1:8" r="47">
      <c s="4" r="A47" t="s">
        <v>340</v>
      </c>
      <c s="7" r="B47" t="n">
        <v>19387</v>
      </c>
      <c s="7" r="C47" t="n">
        <v>18818</v>
      </c>
      <c s="6" r="G47" t="n">
        <v>51957</v>
      </c>
      <c s="7" r="H47" t="n">
        <v>52940</v>
      </c>
    </row>
    <row spans="1:8" r="48">
      <c s="4" r="A48" t="s">
        <v>345</v>
      </c>
      <c s="4" r="B48" t="s">
        <v>371</v>
      </c>
      <c s="4" r="C48" t="s">
        <v>372</v>
      </c>
      <c s="4" r="F48" t="s">
        <v>373</v>
      </c>
      <c s="4" r="H48" t="s">
        <v>374</v>
      </c>
    </row>
    <row spans="1:8" r="49">
      <c s="4" r="A49" t="s">
        <v>375</v>
      </c>
    </row>
    <row spans="1:8" r="50">
      <c s="3" r="A50" t="s">
        <v>338</v>
      </c>
    </row>
    <row spans="1:8" r="51">
      <c s="4" r="A51" t="s">
        <v>340</v>
      </c>
      <c s="7" r="B51" t="n">
        <v>66529</v>
      </c>
      <c s="7" r="C51" t="n">
        <v>69865</v>
      </c>
      <c s="7" r="G51" t="n">
        <v>205647</v>
      </c>
      <c s="7" r="H51" t="n">
        <v>213894</v>
      </c>
    </row>
    <row spans="1:8" r="52">
      <c s="4" r="A52" t="s">
        <v>345</v>
      </c>
      <c s="4" r="B52" t="s">
        <v>376</v>
      </c>
      <c s="4" r="C52" t="s">
        <v>376</v>
      </c>
      <c s="4" r="F52" t="s">
        <v>376</v>
      </c>
      <c s="4" r="H52" t="s">
        <v>376</v>
      </c>
    </row>
  </sheetData>
  <mergeCells count="3">
    <mergeCell ref="A1:A2"/>
    <mergeCell ref="B1:C1"/>
    <mergeCell ref="D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5"/>
    <col customWidth="1" max="5" min="5" width="14"/>
    <col customWidth="1" max="6" min="6" width="16"/>
  </cols>
  <sheetData>
    <row spans="1:6" r="1">
      <c s="1" r="A1" t="s">
        <v>377</v>
      </c>
      <c s="2" r="B1" t="s">
        <v>65</v>
      </c>
      <c s="2" r="D1" t="s">
        <v>1</v>
      </c>
      <c s="2" r="F1" t="s">
        <v>378</v>
      </c>
    </row>
    <row spans="1:6" r="2">
      <c s="2" r="B2" t="s">
        <v>2</v>
      </c>
      <c s="2" r="C2" t="s">
        <v>66</v>
      </c>
      <c s="2" r="D2" t="s">
        <v>2</v>
      </c>
      <c s="2" r="E2" t="s">
        <v>66</v>
      </c>
      <c s="2" r="F2" t="s">
        <v>25</v>
      </c>
    </row>
    <row spans="1:6" r="3">
      <c s="4" r="A3" t="s">
        <v>379</v>
      </c>
    </row>
    <row spans="1:6" r="4">
      <c s="3" r="A4" t="s">
        <v>380</v>
      </c>
    </row>
    <row spans="1:6" r="5">
      <c s="4" r="A5" t="s">
        <v>381</v>
      </c>
      <c s="6" r="B5" t="n">
        <v>955538</v>
      </c>
      <c s="6" r="D5" t="n">
        <v>955538</v>
      </c>
    </row>
    <row spans="1:6" r="6">
      <c s="4" r="A6" t="s">
        <v>382</v>
      </c>
      <c s="4" r="F6" t="s">
        <v>272</v>
      </c>
    </row>
    <row spans="1:6" r="7">
      <c s="4" r="A7" t="s">
        <v>383</v>
      </c>
    </row>
    <row spans="1:6" r="8">
      <c s="3" r="A8" t="s">
        <v>380</v>
      </c>
    </row>
    <row spans="1:6" r="9">
      <c s="4" r="A9" t="s">
        <v>384</v>
      </c>
      <c s="6" r="F9" t="n">
        <v>1400560</v>
      </c>
    </row>
    <row spans="1:6" r="10">
      <c s="4" r="A10" t="s">
        <v>385</v>
      </c>
      <c s="6" r="F10" t="n">
        <v>250000</v>
      </c>
    </row>
    <row spans="1:6" r="11">
      <c s="4" r="A11" t="s">
        <v>386</v>
      </c>
    </row>
    <row spans="1:6" r="12">
      <c s="3" r="A12" t="s">
        <v>387</v>
      </c>
    </row>
    <row spans="1:6" r="13">
      <c s="4" r="A13" t="s">
        <v>388</v>
      </c>
      <c s="6" r="D13" t="n">
        <v>88166</v>
      </c>
    </row>
    <row spans="1:6" r="14">
      <c s="4" r="A14" t="s">
        <v>389</v>
      </c>
      <c s="6" r="D14" t="n">
        <v>-61163</v>
      </c>
    </row>
    <row spans="1:6" r="15">
      <c s="4" r="A15" t="s">
        <v>390</v>
      </c>
      <c s="6" r="D15" t="n">
        <v>-18670</v>
      </c>
    </row>
    <row spans="1:6" r="16">
      <c s="4" r="A16" t="s">
        <v>391</v>
      </c>
      <c s="6" r="B16" t="n">
        <v>8333</v>
      </c>
      <c s="6" r="D16" t="n">
        <v>8333</v>
      </c>
      <c s="6" r="F16" t="n">
        <v>88166</v>
      </c>
    </row>
    <row spans="1:6" r="17">
      <c s="3" r="A17" t="s">
        <v>380</v>
      </c>
    </row>
    <row spans="1:6" r="18">
      <c s="4" r="A18" t="s">
        <v>392</v>
      </c>
      <c s="8" r="D18" t="n">
        <v>8.25</v>
      </c>
    </row>
    <row spans="1:6" r="19">
      <c s="4" r="A19" t="s">
        <v>393</v>
      </c>
      <c s="9" r="D19" t="n">
        <v>7.96</v>
      </c>
    </row>
    <row spans="1:6" r="20">
      <c s="4" r="A20" t="s">
        <v>394</v>
      </c>
      <c s="9" r="D20" t="n">
        <v>7.2</v>
      </c>
    </row>
    <row spans="1:6" r="21">
      <c s="4" r="A21" t="s">
        <v>395</v>
      </c>
      <c s="8" r="B21" t="n">
        <v>12.78</v>
      </c>
      <c s="8" r="D21" t="n">
        <v>12.78</v>
      </c>
      <c s="8" r="F21" t="n">
        <v>8.25</v>
      </c>
    </row>
    <row spans="1:6" r="22">
      <c s="3" r="A22" t="s">
        <v>396</v>
      </c>
    </row>
    <row spans="1:6" r="23">
      <c s="4" r="A23" t="s">
        <v>397</v>
      </c>
      <c s="7" r="B23" t="n">
        <v>100000</v>
      </c>
      <c s="7" r="D23" t="n">
        <v>100000</v>
      </c>
    </row>
    <row spans="1:6" r="24">
      <c s="4" r="A24" t="s">
        <v>398</v>
      </c>
      <c s="4" r="D24" t="s">
        <v>399</v>
      </c>
    </row>
    <row spans="1:6" r="25">
      <c s="4" r="A25" t="s">
        <v>240</v>
      </c>
    </row>
    <row spans="1:6" r="26">
      <c s="3" r="A26" t="s">
        <v>400</v>
      </c>
    </row>
    <row spans="1:6" r="27">
      <c s="4" r="A27" t="s">
        <v>401</v>
      </c>
      <c s="4" r="D27" t="s">
        <v>242</v>
      </c>
    </row>
    <row spans="1:6" r="28">
      <c s="4" r="A28" t="s">
        <v>243</v>
      </c>
    </row>
    <row spans="1:6" r="29">
      <c s="3" r="A29" t="s">
        <v>400</v>
      </c>
    </row>
    <row spans="1:6" r="30">
      <c s="4" r="A30" t="s">
        <v>401</v>
      </c>
      <c s="4" r="D30" t="s">
        <v>244</v>
      </c>
    </row>
    <row spans="1:6" r="31">
      <c s="4" r="A31" t="s">
        <v>402</v>
      </c>
    </row>
    <row spans="1:6" r="32">
      <c s="3" r="A32" t="s">
        <v>387</v>
      </c>
    </row>
    <row spans="1:6" r="33">
      <c s="4" r="A33" t="s">
        <v>388</v>
      </c>
      <c s="6" r="D33" t="n">
        <v>302113</v>
      </c>
    </row>
    <row spans="1:6" r="34">
      <c s="4" r="A34" t="s">
        <v>403</v>
      </c>
      <c s="6" r="D34" t="n">
        <v>328368</v>
      </c>
    </row>
    <row spans="1:6" r="35">
      <c s="4" r="A35" t="s">
        <v>389</v>
      </c>
      <c s="6" r="D35" t="n">
        <v>-77114</v>
      </c>
    </row>
    <row spans="1:6" r="36">
      <c s="4" r="A36" t="s">
        <v>390</v>
      </c>
      <c s="6" r="D36" t="n">
        <v>-10188</v>
      </c>
    </row>
    <row spans="1:6" r="37">
      <c s="4" r="A37" t="s">
        <v>391</v>
      </c>
      <c s="6" r="B37" t="n">
        <v>543179</v>
      </c>
      <c s="6" r="D37" t="n">
        <v>543179</v>
      </c>
      <c s="6" r="F37" t="n">
        <v>302113</v>
      </c>
    </row>
    <row spans="1:6" r="38">
      <c s="3" r="A38" t="s">
        <v>380</v>
      </c>
    </row>
    <row spans="1:6" r="39">
      <c s="4" r="A39" t="s">
        <v>392</v>
      </c>
      <c s="8" r="D39" t="n">
        <v>10.4</v>
      </c>
    </row>
    <row spans="1:6" r="40">
      <c s="4" r="A40" t="s">
        <v>404</v>
      </c>
      <c s="9" r="D40" t="n">
        <v>7.09</v>
      </c>
    </row>
    <row spans="1:6" r="41">
      <c s="4" r="A41" t="s">
        <v>393</v>
      </c>
      <c s="9" r="D41" t="n">
        <v>10.26</v>
      </c>
    </row>
    <row spans="1:6" r="42">
      <c s="4" r="A42" t="s">
        <v>394</v>
      </c>
      <c s="9" r="D42" t="n">
        <v>11.18</v>
      </c>
    </row>
    <row spans="1:6" r="43">
      <c s="4" r="A43" t="s">
        <v>395</v>
      </c>
      <c s="8" r="B43" t="n">
        <v>8.4</v>
      </c>
      <c s="8" r="D43" t="n">
        <v>8.4</v>
      </c>
      <c s="8" r="F43" t="n">
        <v>10.4</v>
      </c>
    </row>
    <row spans="1:6" r="44">
      <c s="3" r="A44" t="s">
        <v>396</v>
      </c>
    </row>
    <row spans="1:6" r="45">
      <c s="4" r="A45" t="s">
        <v>397</v>
      </c>
      <c s="7" r="B45" t="n">
        <v>2900000</v>
      </c>
      <c s="7" r="D45" t="n">
        <v>2900000</v>
      </c>
    </row>
    <row spans="1:6" r="46">
      <c s="4" r="A46" t="s">
        <v>398</v>
      </c>
      <c s="4" r="D46" t="s">
        <v>405</v>
      </c>
    </row>
    <row spans="1:6" r="47">
      <c s="4" r="A47" t="s">
        <v>406</v>
      </c>
    </row>
    <row spans="1:6" r="48">
      <c s="3" r="A48" t="s">
        <v>400</v>
      </c>
    </row>
    <row spans="1:6" r="49">
      <c s="4" r="A49" t="s">
        <v>401</v>
      </c>
      <c s="4" r="D49" t="s">
        <v>407</v>
      </c>
    </row>
    <row spans="1:6" r="50">
      <c s="4" r="A50" t="s">
        <v>408</v>
      </c>
    </row>
    <row spans="1:6" r="51">
      <c s="3" r="A51" t="s">
        <v>400</v>
      </c>
    </row>
    <row spans="1:6" r="52">
      <c s="4" r="A52" t="s">
        <v>401</v>
      </c>
      <c s="4" r="D52" t="s">
        <v>244</v>
      </c>
    </row>
    <row spans="1:6" r="53">
      <c s="4" r="A53" t="s">
        <v>409</v>
      </c>
    </row>
    <row spans="1:6" r="54">
      <c s="3" r="A54" t="s">
        <v>396</v>
      </c>
    </row>
    <row spans="1:6" r="55">
      <c s="4" r="A55" t="s">
        <v>98</v>
      </c>
      <c s="7" r="B55" t="n">
        <v>400000</v>
      </c>
      <c s="7" r="C55" t="n">
        <v>300000</v>
      </c>
      <c s="7" r="D55" t="n">
        <v>1100000</v>
      </c>
      <c s="7" r="E55" t="n">
        <v>800000</v>
      </c>
    </row>
    <row spans="1:6" r="56">
      <c s="4" r="A56" t="s">
        <v>410</v>
      </c>
      <c s="7" r="D56" t="n">
        <v>0</v>
      </c>
    </row>
    <row spans="1:6" r="57">
      <c s="4" r="A57" t="s">
        <v>411</v>
      </c>
    </row>
    <row spans="1:6" r="58">
      <c s="3" r="A58" t="s">
        <v>400</v>
      </c>
    </row>
    <row spans="1:6" r="59">
      <c s="4" r="A59" t="s">
        <v>401</v>
      </c>
      <c s="4" r="D59" t="s">
        <v>407</v>
      </c>
    </row>
    <row spans="1:6" r="60">
      <c s="4" r="A60" t="s">
        <v>412</v>
      </c>
    </row>
    <row spans="1:6" r="61">
      <c s="3" r="A61" t="s">
        <v>400</v>
      </c>
    </row>
    <row spans="1:6" r="62">
      <c s="4" r="A62" t="s">
        <v>401</v>
      </c>
      <c s="4" r="D62" t="s">
        <v>242</v>
      </c>
    </row>
    <row spans="1:6" r="63">
      <c s="4" r="A63" t="s">
        <v>413</v>
      </c>
    </row>
    <row spans="1:6" r="64">
      <c s="3" r="A64" t="s">
        <v>414</v>
      </c>
    </row>
    <row spans="1:6" r="65">
      <c s="4" r="A65" t="s">
        <v>415</v>
      </c>
      <c s="6" r="D65" t="n">
        <v>644602</v>
      </c>
    </row>
    <row spans="1:6" r="66">
      <c s="4" r="A66" t="s">
        <v>416</v>
      </c>
      <c s="6" r="D66" t="n">
        <v>-39000</v>
      </c>
    </row>
    <row spans="1:6" r="67">
      <c s="4" r="A67" t="s">
        <v>417</v>
      </c>
      <c s="6" r="D67" t="n">
        <v>-38000</v>
      </c>
    </row>
    <row spans="1:6" r="68">
      <c s="4" r="A68" t="s">
        <v>418</v>
      </c>
      <c s="6" r="B68" t="n">
        <v>567602</v>
      </c>
      <c s="6" r="D68" t="n">
        <v>567602</v>
      </c>
      <c s="6" r="F68" t="n">
        <v>644602</v>
      </c>
    </row>
    <row spans="1:6" r="69">
      <c s="3" r="A69" t="s">
        <v>419</v>
      </c>
    </row>
    <row spans="1:6" r="70">
      <c s="4" r="A70" t="s">
        <v>420</v>
      </c>
      <c s="8" r="D70" t="n">
        <v>5.3</v>
      </c>
    </row>
    <row spans="1:6" r="71">
      <c s="4" r="A71" t="s">
        <v>421</v>
      </c>
      <c s="9" r="D71" t="n">
        <v>6.67</v>
      </c>
    </row>
    <row spans="1:6" r="72">
      <c s="4" r="A72" t="s">
        <v>422</v>
      </c>
      <c s="9" r="D72" t="n">
        <v>4.92</v>
      </c>
    </row>
    <row spans="1:6" r="73">
      <c s="4" r="A73" t="s">
        <v>423</v>
      </c>
      <c s="8" r="B73" t="n">
        <v>5.23</v>
      </c>
      <c s="8" r="D73" t="n">
        <v>5.23</v>
      </c>
      <c s="8" r="F73" t="n">
        <v>5.3</v>
      </c>
    </row>
    <row spans="1:6" r="74">
      <c s="3" r="A74" t="s">
        <v>424</v>
      </c>
    </row>
    <row spans="1:6" r="75">
      <c s="4" r="A75" t="s">
        <v>425</v>
      </c>
      <c s="7" r="B75" t="n">
        <v>2580465</v>
      </c>
      <c s="7" r="D75" t="n">
        <v>2580465</v>
      </c>
    </row>
    <row spans="1:6" r="76">
      <c s="4" r="A76" t="s">
        <v>426</v>
      </c>
      <c s="8" r="B76" t="n">
        <v>9.49</v>
      </c>
      <c s="8" r="D76" t="n">
        <v>9.49</v>
      </c>
    </row>
    <row spans="1:6" r="77">
      <c s="4" r="A77" t="s">
        <v>427</v>
      </c>
      <c s="7" r="B77" t="n">
        <v>2500000</v>
      </c>
      <c s="7" r="D77" t="n">
        <v>2500000</v>
      </c>
    </row>
    <row spans="1:6" r="78">
      <c s="3" r="A78" t="s">
        <v>428</v>
      </c>
    </row>
    <row spans="1:6" r="79">
      <c s="4" r="A79" t="s">
        <v>428</v>
      </c>
      <c s="4" r="D79" t="s">
        <v>429</v>
      </c>
    </row>
    <row spans="1:6" r="80">
      <c s="3" r="A80" t="s">
        <v>396</v>
      </c>
    </row>
    <row spans="1:6" r="81">
      <c s="4" r="A81" t="s">
        <v>98</v>
      </c>
      <c s="6" r="B81" t="n">
        <v>100000</v>
      </c>
      <c s="7" r="C81" t="n">
        <v>100000</v>
      </c>
      <c s="7" r="D81" t="n">
        <v>100000</v>
      </c>
      <c s="7" r="E81" t="n">
        <v>300000</v>
      </c>
    </row>
    <row spans="1:6" r="82">
      <c s="4" r="A82" t="s">
        <v>430</v>
      </c>
      <c s="7" r="B82" t="n">
        <v>200000</v>
      </c>
      <c s="7" r="D82" t="n">
        <v>200000</v>
      </c>
    </row>
    <row spans="1:6" r="83">
      <c s="4" r="A83" t="s">
        <v>398</v>
      </c>
      <c s="4" r="D83" t="s">
        <v>431</v>
      </c>
    </row>
    <row spans="1:6" r="84">
      <c s="4" r="A84" t="s">
        <v>432</v>
      </c>
    </row>
    <row spans="1:6" r="85">
      <c s="3" r="A85" t="s">
        <v>380</v>
      </c>
    </row>
    <row spans="1:6" r="86">
      <c s="4" r="A86" t="s">
        <v>382</v>
      </c>
      <c s="4" r="D86" t="s">
        <v>244</v>
      </c>
    </row>
    <row spans="1:6" r="87">
      <c s="4" r="A87" t="s">
        <v>433</v>
      </c>
    </row>
    <row spans="1:6" r="88">
      <c s="3" r="A88" t="s">
        <v>400</v>
      </c>
    </row>
    <row spans="1:6" r="89">
      <c s="4" r="A89" t="s">
        <v>434</v>
      </c>
      <c s="4" r="D89" t="s">
        <v>244</v>
      </c>
    </row>
    <row spans="1:6" r="90">
      <c s="4" r="A90" t="s">
        <v>435</v>
      </c>
    </row>
    <row spans="1:6" r="91">
      <c s="3" r="A91" t="s">
        <v>400</v>
      </c>
    </row>
    <row spans="1:6" r="92">
      <c s="4" r="A92" t="s">
        <v>434</v>
      </c>
      <c s="4" r="D92" t="s">
        <v>242</v>
      </c>
    </row>
    <row spans="1:6" r="93">
      <c s="4" r="A93" t="s">
        <v>436</v>
      </c>
    </row>
    <row spans="1:6" r="94">
      <c s="3" r="A94" t="s">
        <v>380</v>
      </c>
    </row>
    <row spans="1:6" r="95">
      <c s="4" r="A95" t="s">
        <v>382</v>
      </c>
      <c s="4" r="D95" t="s">
        <v>272</v>
      </c>
    </row>
    <row spans="1:6" r="96">
      <c s="4" r="A96" t="s">
        <v>437</v>
      </c>
    </row>
    <row spans="1:6" r="97">
      <c s="3" r="A97" t="s">
        <v>400</v>
      </c>
    </row>
    <row spans="1:6" r="98">
      <c s="4" r="A98" t="s">
        <v>401</v>
      </c>
      <c s="4" r="D98" t="s">
        <v>244</v>
      </c>
    </row>
    <row spans="1:6" r="99">
      <c s="4" r="A99" t="s">
        <v>438</v>
      </c>
    </row>
    <row spans="1:6" r="100">
      <c s="3" r="A100" t="s">
        <v>400</v>
      </c>
    </row>
    <row spans="1:6" r="101">
      <c s="4" r="A101" t="s">
        <v>401</v>
      </c>
      <c s="4" r="D101" t="s">
        <v>2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3"/>
    <col customWidth="1" max="2" min="2" width="37"/>
  </cols>
  <sheetData>
    <row spans="1:2" r="1">
      <c s="1" r="A1" t="s">
        <v>439</v>
      </c>
      <c s="2" r="B1" t="s">
        <v>1</v>
      </c>
    </row>
    <row spans="1:2" r="2">
      <c s="2" r="B2" t="s">
        <v>440</v>
      </c>
    </row>
    <row spans="1:2" r="3">
      <c s="3" r="A3" t="s">
        <v>441</v>
      </c>
    </row>
    <row spans="1:2" r="4">
      <c s="4" r="A4" t="s">
        <v>442</v>
      </c>
      <c s="6" r="B4" t="n">
        <v>567602</v>
      </c>
    </row>
    <row spans="1:2" r="5">
      <c s="4" r="A5" t="s">
        <v>428</v>
      </c>
      <c s="4" r="B5" t="s">
        <v>443</v>
      </c>
    </row>
    <row spans="1:2" r="6">
      <c s="4" r="A6" t="s">
        <v>444</v>
      </c>
      <c s="8" r="B6" t="n">
        <v>5.23</v>
      </c>
    </row>
    <row spans="1:2" r="7">
      <c s="4" r="A7" t="s">
        <v>445</v>
      </c>
      <c s="6" r="B7" t="n">
        <v>486102</v>
      </c>
    </row>
    <row spans="1:2" r="8">
      <c s="4" r="A8" t="s">
        <v>444</v>
      </c>
      <c s="8" r="B8" t="n">
        <v>4.75</v>
      </c>
    </row>
    <row spans="1:2" r="9">
      <c s="4" r="A9" t="s">
        <v>413</v>
      </c>
    </row>
    <row spans="1:2" r="10">
      <c s="3" r="A10" t="s">
        <v>446</v>
      </c>
    </row>
    <row spans="1:2" r="11">
      <c s="4" r="A11" t="s">
        <v>447</v>
      </c>
      <c s="7" r="B11" t="n">
        <v>2580465</v>
      </c>
    </row>
    <row spans="1:2" r="12">
      <c s="4" r="A12" t="s">
        <v>448</v>
      </c>
      <c s="7" r="B12" t="n">
        <v>2500000</v>
      </c>
    </row>
    <row spans="1:2" r="13">
      <c s="4" r="A13" t="s">
        <v>426</v>
      </c>
      <c s="8" r="B13" t="n">
        <v>9.49</v>
      </c>
    </row>
    <row spans="1:2" r="14">
      <c s="4" r="A14" t="s">
        <v>449</v>
      </c>
    </row>
    <row spans="1:2" r="15">
      <c s="3" r="A15" t="s">
        <v>441</v>
      </c>
    </row>
    <row spans="1:2" r="16">
      <c s="4" r="A16" t="s">
        <v>450</v>
      </c>
      <c s="9" r="B16" t="n">
        <v>1.7</v>
      </c>
    </row>
    <row spans="1:2" r="17">
      <c s="4" r="A17" t="s">
        <v>451</v>
      </c>
      <c s="8" r="B17" t="n">
        <v>2.4</v>
      </c>
    </row>
    <row spans="1:2" r="18">
      <c s="4" r="A18" t="s">
        <v>442</v>
      </c>
      <c s="6" r="B18" t="n">
        <v>173600</v>
      </c>
    </row>
    <row spans="1:2" r="19">
      <c s="4" r="A19" t="s">
        <v>428</v>
      </c>
      <c s="4" r="B19" t="s">
        <v>452</v>
      </c>
    </row>
    <row spans="1:2" r="20">
      <c s="4" r="A20" t="s">
        <v>444</v>
      </c>
      <c s="8" r="B20" t="n">
        <v>1.88</v>
      </c>
    </row>
    <row spans="1:2" r="21">
      <c s="4" r="A21" t="s">
        <v>445</v>
      </c>
      <c s="6" r="B21" t="n">
        <v>173600</v>
      </c>
    </row>
    <row spans="1:2" r="22">
      <c s="4" r="A22" t="s">
        <v>444</v>
      </c>
      <c s="8" r="B22" t="n">
        <v>1.88</v>
      </c>
    </row>
    <row spans="1:2" r="23">
      <c s="4" r="A23" t="s">
        <v>453</v>
      </c>
    </row>
    <row spans="1:2" r="24">
      <c s="3" r="A24" t="s">
        <v>441</v>
      </c>
    </row>
    <row spans="1:2" r="25">
      <c s="4" r="A25" t="s">
        <v>450</v>
      </c>
      <c s="9" r="B25" t="n">
        <v>3.44</v>
      </c>
    </row>
    <row spans="1:2" r="26">
      <c s="4" r="A26" t="s">
        <v>451</v>
      </c>
      <c s="8" r="B26" t="n">
        <v>6.55</v>
      </c>
    </row>
    <row spans="1:2" r="27">
      <c s="4" r="A27" t="s">
        <v>442</v>
      </c>
      <c s="6" r="B27" t="n">
        <v>218550</v>
      </c>
    </row>
    <row spans="1:2" r="28">
      <c s="4" r="A28" t="s">
        <v>428</v>
      </c>
      <c s="4" r="B28" t="s">
        <v>443</v>
      </c>
    </row>
    <row spans="1:2" r="29">
      <c s="4" r="A29" t="s">
        <v>444</v>
      </c>
      <c s="8" r="B29" t="n">
        <v>5.04</v>
      </c>
    </row>
    <row spans="1:2" r="30">
      <c s="4" r="A30" t="s">
        <v>445</v>
      </c>
      <c s="6" r="B30" t="n">
        <v>198250</v>
      </c>
    </row>
    <row spans="1:2" r="31">
      <c s="4" r="A31" t="s">
        <v>444</v>
      </c>
      <c s="8" r="B31" t="n">
        <v>4.88</v>
      </c>
    </row>
    <row spans="1:2" r="32">
      <c s="4" r="A32" t="s">
        <v>454</v>
      </c>
    </row>
    <row spans="1:2" r="33">
      <c s="3" r="A33" t="s">
        <v>441</v>
      </c>
    </row>
    <row spans="1:2" r="34">
      <c s="4" r="A34" t="s">
        <v>450</v>
      </c>
      <c s="9" r="B34" t="n">
        <v>7.21</v>
      </c>
    </row>
    <row spans="1:2" r="35">
      <c s="4" r="A35" t="s">
        <v>451</v>
      </c>
      <c s="8" r="B35" t="n">
        <v>12.78</v>
      </c>
    </row>
    <row spans="1:2" r="36">
      <c s="4" r="A36" t="s">
        <v>442</v>
      </c>
      <c s="6" r="B36" t="n">
        <v>153800</v>
      </c>
    </row>
    <row spans="1:2" r="37">
      <c s="4" r="A37" t="s">
        <v>428</v>
      </c>
      <c s="4" r="B37" t="s">
        <v>455</v>
      </c>
    </row>
    <row spans="1:2" r="38">
      <c s="4" r="A38" t="s">
        <v>444</v>
      </c>
      <c s="8" r="B38" t="n">
        <v>8.17</v>
      </c>
    </row>
    <row spans="1:2" r="39">
      <c s="4" r="A39" t="s">
        <v>445</v>
      </c>
      <c s="6" r="B39" t="n">
        <v>92600</v>
      </c>
    </row>
    <row spans="1:2" r="40">
      <c s="4" r="A40" t="s">
        <v>444</v>
      </c>
      <c s="8" r="B40" t="n">
        <v>7.89</v>
      </c>
    </row>
    <row spans="1:2" r="41">
      <c s="4" r="A41" t="s">
        <v>456</v>
      </c>
    </row>
    <row spans="1:2" r="42">
      <c s="3" r="A42" t="s">
        <v>441</v>
      </c>
    </row>
    <row spans="1:2" r="43">
      <c s="4" r="A43" t="s">
        <v>450</v>
      </c>
      <c s="9" r="B43" t="n">
        <v>13.21</v>
      </c>
    </row>
    <row spans="1:2" r="44">
      <c s="4" r="A44" t="s">
        <v>451</v>
      </c>
      <c s="8" r="B44" t="n">
        <v>13.21</v>
      </c>
    </row>
    <row spans="1:2" r="45">
      <c s="4" r="A45" t="s">
        <v>442</v>
      </c>
      <c s="6" r="B45" t="n">
        <v>21652</v>
      </c>
    </row>
    <row spans="1:2" r="46">
      <c s="4" r="A46" t="s">
        <v>428</v>
      </c>
      <c s="4" r="B46" t="s">
        <v>457</v>
      </c>
    </row>
    <row spans="1:2" r="47">
      <c s="4" r="A47" t="s">
        <v>444</v>
      </c>
      <c s="8" r="B47" t="n">
        <v>13.21</v>
      </c>
    </row>
    <row spans="1:2" r="48">
      <c s="4" r="A48" t="s">
        <v>445</v>
      </c>
      <c s="6" r="B48" t="n">
        <v>21652</v>
      </c>
    </row>
    <row spans="1:2" r="49">
      <c s="4" r="A49" t="s">
        <v>444</v>
      </c>
      <c s="8" r="B49" t="n">
        <v>1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66529</v>
      </c>
      <c s="7" r="C4" t="n">
        <v>69865</v>
      </c>
      <c s="7" r="D4" t="n">
        <v>205647</v>
      </c>
      <c s="7" r="E4" t="n">
        <v>213894</v>
      </c>
    </row>
    <row spans="1:5" r="5">
      <c s="4" r="A5" t="s">
        <v>69</v>
      </c>
      <c s="6" r="B5" t="n">
        <v>58605</v>
      </c>
      <c s="6" r="C5" t="n">
        <v>61165</v>
      </c>
      <c s="6" r="D5" t="n">
        <v>178639</v>
      </c>
      <c s="6" r="E5" t="n">
        <v>200869</v>
      </c>
    </row>
    <row spans="1:5" r="6">
      <c s="4" r="A6" t="s">
        <v>70</v>
      </c>
      <c s="6" r="B6" t="n">
        <v>7924</v>
      </c>
      <c s="6" r="C6" t="n">
        <v>8700</v>
      </c>
      <c s="6" r="D6" t="n">
        <v>27008</v>
      </c>
      <c s="6" r="E6" t="n">
        <v>13025</v>
      </c>
    </row>
    <row spans="1:5" r="7">
      <c s="4" r="A7" t="s">
        <v>71</v>
      </c>
      <c s="6" r="B7" t="n">
        <v>9190</v>
      </c>
      <c s="6" r="C7" t="n">
        <v>9233</v>
      </c>
      <c s="6" r="D7" t="n">
        <v>25792</v>
      </c>
      <c s="6" r="E7" t="n">
        <v>28602</v>
      </c>
    </row>
    <row spans="1:5" r="8">
      <c s="4" r="A8" t="s">
        <v>72</v>
      </c>
      <c s="6" r="E8" t="n">
        <v>9277</v>
      </c>
    </row>
    <row spans="1:5" r="9">
      <c s="4" r="A9" t="s">
        <v>73</v>
      </c>
      <c s="6" r="B9" t="n">
        <v>-1266</v>
      </c>
      <c s="6" r="C9" t="n">
        <v>-533</v>
      </c>
      <c s="6" r="D9" t="n">
        <v>1216</v>
      </c>
      <c s="6" r="E9" t="n">
        <v>-24854</v>
      </c>
    </row>
    <row spans="1:5" r="10">
      <c s="4" r="A10" t="s">
        <v>74</v>
      </c>
      <c s="6" r="B10" t="n">
        <v>2387</v>
      </c>
      <c s="6" r="C10" t="n">
        <v>1742</v>
      </c>
      <c s="6" r="D10" t="n">
        <v>7063</v>
      </c>
      <c s="6" r="E10" t="n">
        <v>3400</v>
      </c>
    </row>
    <row spans="1:5" r="11">
      <c s="4" r="A11" t="s">
        <v>75</v>
      </c>
      <c s="6" r="B11" t="n">
        <v>-3653</v>
      </c>
      <c s="6" r="C11" t="n">
        <v>-2275</v>
      </c>
      <c s="6" r="D11" t="n">
        <v>-5847</v>
      </c>
      <c s="6" r="E11" t="n">
        <v>-28254</v>
      </c>
    </row>
    <row spans="1:5" r="12">
      <c s="4" r="A12" t="s">
        <v>76</v>
      </c>
      <c s="6" r="B12" t="n">
        <v>-1089</v>
      </c>
      <c s="6" r="C12" t="n">
        <v>-538</v>
      </c>
      <c s="6" r="D12" t="n">
        <v>-1987</v>
      </c>
      <c s="6" r="E12" t="n">
        <v>-9931</v>
      </c>
    </row>
    <row spans="1:5" r="13">
      <c s="4" r="A13" t="s">
        <v>77</v>
      </c>
      <c s="7" r="B13" t="n">
        <v>-2564</v>
      </c>
      <c s="7" r="C13" t="n">
        <v>-1737</v>
      </c>
      <c s="7" r="D13" t="n">
        <v>-3860</v>
      </c>
      <c s="7" r="E13" t="n">
        <v>-18323</v>
      </c>
    </row>
    <row spans="1:5" r="14">
      <c s="3" r="A14" t="s">
        <v>78</v>
      </c>
    </row>
    <row spans="1:5" r="15">
      <c s="4" r="A15" t="s">
        <v>79</v>
      </c>
      <c s="8" r="B15" t="n">
        <v>-0.13</v>
      </c>
      <c s="8" r="C15" t="n">
        <v>-0.09</v>
      </c>
      <c s="8" r="D15" t="n">
        <v>-0.2</v>
      </c>
      <c s="8" r="E15" t="n">
        <v>-0.9399999999999999</v>
      </c>
    </row>
    <row spans="1:5" r="16">
      <c s="4" r="A16" t="s">
        <v>80</v>
      </c>
      <c s="8" r="B16" t="n">
        <v>-0.13</v>
      </c>
      <c s="8" r="C16" t="n">
        <v>-0.09</v>
      </c>
      <c s="8" r="D16" t="n">
        <v>-0.2</v>
      </c>
      <c s="8" r="E16" t="n">
        <v>-0.9399999999999999</v>
      </c>
    </row>
    <row spans="1:5" r="17">
      <c s="3" r="A17" t="s">
        <v>81</v>
      </c>
    </row>
    <row spans="1:5" r="18">
      <c s="4" r="A18" t="s">
        <v>82</v>
      </c>
      <c s="6" r="B18" t="n">
        <v>19671</v>
      </c>
      <c s="6" r="C18" t="n">
        <v>19594</v>
      </c>
      <c s="6" r="D18" t="n">
        <v>19634</v>
      </c>
      <c s="6" r="E18" t="n">
        <v>19580</v>
      </c>
    </row>
    <row spans="1:5" r="19">
      <c s="4" r="A19" t="s">
        <v>83</v>
      </c>
      <c s="6" r="B19" t="n">
        <v>19671</v>
      </c>
      <c s="6" r="C19" t="n">
        <v>19594</v>
      </c>
      <c s="6" r="D19" t="n">
        <v>19634</v>
      </c>
      <c s="6" r="E19" t="n">
        <v>19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65</v>
      </c>
      <c s="2" r="D1" t="s">
        <v>1</v>
      </c>
    </row>
    <row spans="1:5" r="2">
      <c s="2" r="B2" t="s">
        <v>2</v>
      </c>
      <c s="2" r="C2" t="s">
        <v>66</v>
      </c>
      <c s="2" r="D2" t="s">
        <v>2</v>
      </c>
      <c s="2" r="E2" t="s">
        <v>66</v>
      </c>
    </row>
    <row spans="1:5" r="3">
      <c s="3" r="A3" t="s">
        <v>85</v>
      </c>
    </row>
    <row spans="1:5" r="4">
      <c s="4" r="A4" t="s">
        <v>77</v>
      </c>
      <c s="7" r="B4" t="n">
        <v>-2564</v>
      </c>
      <c s="7" r="C4" t="n">
        <v>-1737</v>
      </c>
      <c s="7" r="D4" t="n">
        <v>-3860</v>
      </c>
      <c s="7" r="E4" t="n">
        <v>-18323</v>
      </c>
    </row>
    <row spans="1:5" r="5">
      <c s="4" r="A5" t="s">
        <v>86</v>
      </c>
      <c s="6" r="C5" t="n">
        <v>20</v>
      </c>
      <c s="6" r="E5" t="n">
        <v>62</v>
      </c>
    </row>
    <row spans="1:5" r="6">
      <c s="4" r="A6" t="s">
        <v>87</v>
      </c>
      <c s="7" r="B6" t="n">
        <v>-2564</v>
      </c>
      <c s="7" r="C6" t="n">
        <v>-1717</v>
      </c>
      <c s="7" r="D6" t="n">
        <v>-3860</v>
      </c>
      <c s="7" r="E6" t="n">
        <v>-182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66</v>
      </c>
    </row>
    <row spans="1:3" r="3">
      <c s="3" r="A3" t="s">
        <v>89</v>
      </c>
    </row>
    <row spans="1:3" r="4">
      <c s="4" r="A4" t="s">
        <v>77</v>
      </c>
      <c s="7" r="B4" t="n">
        <v>-3860</v>
      </c>
      <c s="7" r="C4" t="n">
        <v>-18323</v>
      </c>
    </row>
    <row spans="1:3" r="5">
      <c s="3" r="A5" t="s">
        <v>90</v>
      </c>
    </row>
    <row spans="1:3" r="6">
      <c s="4" r="A6" t="s">
        <v>91</v>
      </c>
      <c s="6" r="B6" t="n">
        <v>5208</v>
      </c>
      <c s="6" r="C6" t="n">
        <v>5209</v>
      </c>
    </row>
    <row spans="1:3" r="7">
      <c s="4" r="A7" t="s">
        <v>92</v>
      </c>
      <c s="6" r="B7" t="n">
        <v>248</v>
      </c>
      <c s="6" r="C7" t="n">
        <v>466</v>
      </c>
    </row>
    <row spans="1:3" r="8">
      <c s="4" r="A8" t="s">
        <v>93</v>
      </c>
      <c s="6" r="B8" t="n">
        <v>1030</v>
      </c>
      <c s="6" r="C8" t="n">
        <v>626</v>
      </c>
    </row>
    <row spans="1:3" r="9">
      <c s="4" r="A9" t="s">
        <v>94</v>
      </c>
      <c s="6" r="C9" t="n">
        <v>1545</v>
      </c>
    </row>
    <row spans="1:3" r="10">
      <c s="4" r="A10" t="s">
        <v>72</v>
      </c>
      <c s="6" r="C10" t="n">
        <v>9277</v>
      </c>
    </row>
    <row spans="1:3" r="11">
      <c s="4" r="A11" t="s">
        <v>95</v>
      </c>
      <c s="6" r="B11" t="n">
        <v>67</v>
      </c>
      <c s="6" r="C11" t="n">
        <v>226</v>
      </c>
    </row>
    <row spans="1:3" r="12">
      <c s="4" r="A12" t="s">
        <v>96</v>
      </c>
      <c s="6" r="B12" t="n">
        <v>-2072</v>
      </c>
      <c s="6" r="C12" t="n">
        <v>85</v>
      </c>
    </row>
    <row spans="1:3" r="13">
      <c s="4" r="A13" t="s">
        <v>97</v>
      </c>
      <c s="6" r="C13" t="n">
        <v>-46</v>
      </c>
    </row>
    <row spans="1:3" r="14">
      <c s="4" r="A14" t="s">
        <v>98</v>
      </c>
      <c s="6" r="B14" t="n">
        <v>1217</v>
      </c>
      <c s="6" r="C14" t="n">
        <v>1105</v>
      </c>
    </row>
    <row spans="1:3" r="15">
      <c s="4" r="A15" t="s">
        <v>99</v>
      </c>
      <c s="6" r="B15" t="n">
        <v>-15</v>
      </c>
      <c s="6" r="C15" t="n">
        <v>60</v>
      </c>
    </row>
    <row spans="1:3" r="16">
      <c s="3" r="A16" t="s">
        <v>100</v>
      </c>
    </row>
    <row spans="1:3" r="17">
      <c s="4" r="A17" t="s">
        <v>101</v>
      </c>
      <c s="6" r="B17" t="n">
        <v>-1413</v>
      </c>
      <c s="6" r="C17" t="n">
        <v>-4366</v>
      </c>
    </row>
    <row spans="1:3" r="18">
      <c s="4" r="A18" t="s">
        <v>29</v>
      </c>
      <c s="6" r="B18" t="n">
        <v>3500</v>
      </c>
      <c s="6" r="C18" t="n">
        <v>-18209</v>
      </c>
    </row>
    <row spans="1:3" r="19">
      <c s="4" r="A19" t="s">
        <v>102</v>
      </c>
      <c s="6" r="B19" t="n">
        <v>2492</v>
      </c>
      <c s="6" r="C19" t="n">
        <v>-9781</v>
      </c>
    </row>
    <row spans="1:3" r="20">
      <c s="4" r="A20" t="s">
        <v>103</v>
      </c>
      <c s="6" r="B20" t="n">
        <v>-89</v>
      </c>
      <c s="6" r="C20" t="n">
        <v>19819</v>
      </c>
    </row>
    <row spans="1:3" r="21">
      <c s="4" r="A21" t="s">
        <v>104</v>
      </c>
      <c s="6" r="B21" t="n">
        <v>6313</v>
      </c>
      <c s="6" r="C21" t="n">
        <v>-12307</v>
      </c>
    </row>
    <row spans="1:3" r="22">
      <c s="3" r="A22" t="s">
        <v>105</v>
      </c>
    </row>
    <row spans="1:3" r="23">
      <c s="4" r="A23" t="s">
        <v>106</v>
      </c>
      <c s="6" r="B23" t="n">
        <v>-11661</v>
      </c>
      <c s="6" r="C23" t="n">
        <v>-8848</v>
      </c>
    </row>
    <row spans="1:3" r="24">
      <c s="4" r="A24" t="s">
        <v>107</v>
      </c>
      <c s="6" r="C24" t="n">
        <v>36</v>
      </c>
    </row>
    <row spans="1:3" r="25">
      <c s="4" r="A25" t="s">
        <v>108</v>
      </c>
      <c s="6" r="B25" t="n">
        <v>-340</v>
      </c>
      <c s="6" r="C25" t="n">
        <v>-230</v>
      </c>
    </row>
    <row spans="1:3" r="26">
      <c s="4" r="A26" t="s">
        <v>109</v>
      </c>
      <c s="6" r="B26" t="n">
        <v>-6</v>
      </c>
      <c s="6" r="C26" t="n">
        <v>-5</v>
      </c>
    </row>
    <row spans="1:3" r="27">
      <c s="4" r="A27" t="s">
        <v>110</v>
      </c>
      <c s="6" r="B27" t="n">
        <v>-12007</v>
      </c>
      <c s="6" r="C27" t="n">
        <v>-9047</v>
      </c>
    </row>
    <row spans="1:3" r="28">
      <c s="3" r="A28" t="s">
        <v>111</v>
      </c>
    </row>
    <row spans="1:3" r="29">
      <c s="4" r="A29" t="s">
        <v>112</v>
      </c>
      <c s="6" r="C29" t="n">
        <v>4601</v>
      </c>
    </row>
    <row spans="1:3" r="30">
      <c s="4" r="A30" t="s">
        <v>113</v>
      </c>
      <c s="6" r="B30" t="n">
        <v>5680</v>
      </c>
    </row>
    <row spans="1:3" r="31">
      <c s="4" r="A31" t="s">
        <v>114</v>
      </c>
      <c s="6" r="B31" t="n">
        <v>-15</v>
      </c>
      <c s="6" r="C31" t="n">
        <v>-382</v>
      </c>
    </row>
    <row spans="1:3" r="32">
      <c s="4" r="A32" t="s">
        <v>115</v>
      </c>
      <c s="6" r="B32" t="n">
        <v>1097</v>
      </c>
      <c s="6" r="C32" t="n">
        <v>28414</v>
      </c>
    </row>
    <row spans="1:3" r="33">
      <c s="4" r="A33" t="s">
        <v>116</v>
      </c>
      <c s="6" r="B33" t="n">
        <v>-1283</v>
      </c>
      <c s="6" r="C33" t="n">
        <v>-9823</v>
      </c>
    </row>
    <row spans="1:3" r="34">
      <c s="4" r="A34" t="s">
        <v>117</v>
      </c>
      <c s="6" r="B34" t="n">
        <v>-1107</v>
      </c>
      <c s="6" r="C34" t="n">
        <v>-774</v>
      </c>
    </row>
    <row spans="1:3" r="35">
      <c s="4" r="A35" t="s">
        <v>118</v>
      </c>
      <c s="6" r="B35" t="n">
        <v>187</v>
      </c>
      <c s="6" r="C35" t="n">
        <v>27</v>
      </c>
    </row>
    <row spans="1:3" r="36">
      <c s="4" r="A36" t="s">
        <v>119</v>
      </c>
      <c s="6" r="C36" t="n">
        <v>46</v>
      </c>
    </row>
    <row spans="1:3" r="37">
      <c s="4" r="A37" t="s">
        <v>120</v>
      </c>
      <c s="6" r="B37" t="n">
        <v>-228</v>
      </c>
      <c s="6" r="C37" t="n">
        <v>-349</v>
      </c>
    </row>
    <row spans="1:3" r="38">
      <c s="4" r="A38" t="s">
        <v>121</v>
      </c>
      <c s="6" r="B38" t="n">
        <v>4331</v>
      </c>
      <c s="6" r="C38" t="n">
        <v>21760</v>
      </c>
    </row>
    <row spans="1:3" r="39">
      <c s="4" r="A39" t="s">
        <v>122</v>
      </c>
      <c s="6" r="B39" t="n">
        <v>-1363</v>
      </c>
      <c s="6" r="C39" t="n">
        <v>406</v>
      </c>
    </row>
    <row spans="1:3" r="40">
      <c s="4" r="A40" t="s">
        <v>123</v>
      </c>
      <c s="6" r="B40" t="n">
        <v>2319</v>
      </c>
      <c s="6" r="C40" t="n">
        <v>495</v>
      </c>
    </row>
    <row spans="1:3" r="41">
      <c s="4" r="A41" t="s">
        <v>124</v>
      </c>
      <c s="6" r="B41" t="n">
        <v>956</v>
      </c>
      <c s="6" r="C41" t="n">
        <v>901</v>
      </c>
    </row>
    <row spans="1:3" r="42">
      <c s="3" r="A42" t="s">
        <v>125</v>
      </c>
    </row>
    <row spans="1:3" r="43">
      <c s="4" r="A43" t="s">
        <v>126</v>
      </c>
      <c s="6" r="B43" t="n">
        <v>6090</v>
      </c>
      <c s="6" r="C43" t="n">
        <v>2766</v>
      </c>
    </row>
    <row spans="1:3" r="44">
      <c s="4" r="A44" t="s">
        <v>127</v>
      </c>
      <c s="7" r="B44" t="n">
        <v>-3503</v>
      </c>
      <c s="7" r="C44" t="n">
        <v>1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9</v>
      </c>
      <c s="2" r="B1" t="s">
        <v>1</v>
      </c>
    </row>
    <row spans="1:2" r="2">
      <c s="2" r="B2" t="s">
        <v>2</v>
      </c>
    </row>
    <row spans="1:2" r="3">
      <c s="3" r="A3" t="s">
        <v>29</v>
      </c>
    </row>
    <row spans="1:2" r="4">
      <c s="4" r="A4" t="s">
        <v>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Inventories</vt:lpstr>
      <vt:lpstr>Goodwill, Trademarks and Other </vt:lpstr>
      <vt:lpstr>Accrued Liabilities</vt:lpstr>
      <vt:lpstr>Term Debt and Line of Credit</vt:lpstr>
      <vt:lpstr>Commitments and Contingencies</vt:lpstr>
      <vt:lpstr>Business Segments</vt:lpstr>
      <vt:lpstr>Stockholders' Equity</vt:lpstr>
      <vt:lpstr>Organization and Summary of S15</vt:lpstr>
      <vt:lpstr>Organization and Summary of S16</vt:lpstr>
      <vt:lpstr>Inventories (Tables)</vt:lpstr>
      <vt:lpstr>Goodwill, Trademarks and Othe18</vt:lpstr>
      <vt:lpstr>Accrued Liabilities (Tables)</vt:lpstr>
      <vt:lpstr>Term Debt and Line of Credit (T</vt:lpstr>
      <vt:lpstr>Business Segments (Tables)</vt:lpstr>
      <vt:lpstr>Stockholders' Equity (Tables)</vt:lpstr>
      <vt:lpstr>Operations and Summary of Signi</vt:lpstr>
      <vt:lpstr>Organization and Summary of S24</vt:lpstr>
      <vt:lpstr>Organization and Summary of S25</vt:lpstr>
      <vt:lpstr>Organization and Summary of S26</vt:lpstr>
      <vt:lpstr>Organization and Summary of S27</vt:lpstr>
      <vt:lpstr>Product Recall (Details)</vt:lpstr>
      <vt:lpstr>Inventories (Details)</vt:lpstr>
      <vt:lpstr>Goodwill, Trademarks and Othe30</vt:lpstr>
      <vt:lpstr>Accrued Liabilities (Details)</vt:lpstr>
      <vt:lpstr>Term Debt and Line of Credit (D</vt:lpstr>
      <vt:lpstr>Business Segments (Details)</vt:lpstr>
      <vt:lpstr>Stockholders' Equity (Details)</vt:lpstr>
      <vt:lpstr>Stockholders' Equity - Exerci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08:18Z</dcterms:created>
  <dcterms:modified xmlns:dcterms="http://purl.org/dc/terms/" xmlns:xsi="http://www.w3.org/2001/XMLSchema-instance" xsi:type="dcterms:W3CDTF">2016-11-03T13:08:18Z</dcterms:modified>
  <dc:title xmlns:dc="http://purl.org/dc/elements/1.1/">Untitled</dc:title>
  <dc:description xmlns:dc="http://purl.org/dc/elements/1.1/"/>
  <dc:subject xmlns:dc="http://purl.org/dc/elements/1.1/"/>
  <cp:keywords/>
  <cp:category/>
</cp:coreProperties>
</file>